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oss per Share" sheetId="15" state="visible" r:id="rId15"/>
    <sheet xmlns:r="http://schemas.openxmlformats.org/officeDocument/2006/relationships" name="Composition of Certain Financia" sheetId="16" state="visible" r:id="rId16"/>
    <sheet xmlns:r="http://schemas.openxmlformats.org/officeDocument/2006/relationships" name="Commitments and Contingencies" sheetId="17" state="visible" r:id="rId17"/>
    <sheet xmlns:r="http://schemas.openxmlformats.org/officeDocument/2006/relationships" name="License Agreements" sheetId="18" state="visible" r:id="rId18"/>
    <sheet xmlns:r="http://schemas.openxmlformats.org/officeDocument/2006/relationships" name="Term Loan Obligations" sheetId="19" state="visible" r:id="rId19"/>
    <sheet xmlns:r="http://schemas.openxmlformats.org/officeDocument/2006/relationships" name="Line of Credit Facility" sheetId="20" state="visible" r:id="rId20"/>
    <sheet xmlns:r="http://schemas.openxmlformats.org/officeDocument/2006/relationships" name="Grant Revenue" sheetId="21" state="visible" r:id="rId21"/>
    <sheet xmlns:r="http://schemas.openxmlformats.org/officeDocument/2006/relationships" name="Biocept Asset Acquisitions"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Stockholders' Equity" sheetId="25" state="visible" r:id="rId25"/>
    <sheet xmlns:r="http://schemas.openxmlformats.org/officeDocument/2006/relationships" name="Share-based Compensation"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Financial Statement Schedules"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Loss per Share (Tables)" sheetId="32" state="visible" r:id="rId32"/>
    <sheet xmlns:r="http://schemas.openxmlformats.org/officeDocument/2006/relationships" name="Composition of Certain Financ_2"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Segment Information (Tables)" sheetId="37" state="visible" r:id="rId37"/>
    <sheet xmlns:r="http://schemas.openxmlformats.org/officeDocument/2006/relationships" name="Organization and Operations - A" sheetId="38" state="visible" r:id="rId38"/>
    <sheet xmlns:r="http://schemas.openxmlformats.org/officeDocument/2006/relationships" name="Summary of Significant Accoun_3"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Investments - Additional Inform" sheetId="44" state="visible" r:id="rId44"/>
    <sheet xmlns:r="http://schemas.openxmlformats.org/officeDocument/2006/relationships" name="Loss per Share - Schedule of Co" sheetId="45" state="visible" r:id="rId45"/>
    <sheet xmlns:r="http://schemas.openxmlformats.org/officeDocument/2006/relationships" name="Loss per Share - Schedule of An" sheetId="46" state="visible" r:id="rId46"/>
    <sheet xmlns:r="http://schemas.openxmlformats.org/officeDocument/2006/relationships" name="Composition of Certain Financ_3" sheetId="47" state="visible" r:id="rId47"/>
    <sheet xmlns:r="http://schemas.openxmlformats.org/officeDocument/2006/relationships" name="Composition of Certain Financ_4" sheetId="48" state="visible" r:id="rId48"/>
    <sheet xmlns:r="http://schemas.openxmlformats.org/officeDocument/2006/relationships" name="Composition of Certain Financ_5" sheetId="49" state="visible" r:id="rId49"/>
    <sheet xmlns:r="http://schemas.openxmlformats.org/officeDocument/2006/relationships" name="Composition of Certain Financ_6" sheetId="50" state="visible" r:id="rId50"/>
    <sheet xmlns:r="http://schemas.openxmlformats.org/officeDocument/2006/relationships" name="Composition of Certain Financ_7" sheetId="51" state="visible" r:id="rId51"/>
    <sheet xmlns:r="http://schemas.openxmlformats.org/officeDocument/2006/relationships" name="Composition of Certain Financ_8"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License Agreements - Additional" sheetId="56" state="visible" r:id="rId56"/>
    <sheet xmlns:r="http://schemas.openxmlformats.org/officeDocument/2006/relationships" name="Term Loan Obligations - Additio" sheetId="57" state="visible" r:id="rId57"/>
    <sheet xmlns:r="http://schemas.openxmlformats.org/officeDocument/2006/relationships" name="Line of Credit Facility - Addit" sheetId="58" state="visible" r:id="rId58"/>
    <sheet xmlns:r="http://schemas.openxmlformats.org/officeDocument/2006/relationships" name="Grant Revenue - Additional Info" sheetId="59" state="visible" r:id="rId59"/>
    <sheet xmlns:r="http://schemas.openxmlformats.org/officeDocument/2006/relationships" name="Biocept Asset Acquisitions - Ad"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Income Taxes - Deferred Tax Ass" sheetId="63" state="visible" r:id="rId63"/>
    <sheet xmlns:r="http://schemas.openxmlformats.org/officeDocument/2006/relationships" name="Income Taxes - Unrecognized Tax" sheetId="64" state="visible" r:id="rId64"/>
    <sheet xmlns:r="http://schemas.openxmlformats.org/officeDocument/2006/relationships" name="Employee Benefit Plan - Additio" sheetId="65" state="visible" r:id="rId65"/>
    <sheet xmlns:r="http://schemas.openxmlformats.org/officeDocument/2006/relationships" name="Stockholders' Equity - Preferre" sheetId="66" state="visible" r:id="rId66"/>
    <sheet xmlns:r="http://schemas.openxmlformats.org/officeDocument/2006/relationships" name="Stockholders' Equity - Common s" sheetId="67" state="visible" r:id="rId67"/>
    <sheet xmlns:r="http://schemas.openxmlformats.org/officeDocument/2006/relationships" name="Share-based Compensation - Addi" sheetId="68" state="visible" r:id="rId68"/>
    <sheet xmlns:r="http://schemas.openxmlformats.org/officeDocument/2006/relationships" name="Share-based Compensation - Stoc" sheetId="69" state="visible" r:id="rId69"/>
    <sheet xmlns:r="http://schemas.openxmlformats.org/officeDocument/2006/relationships" name="Share-based Compensation - Weig" sheetId="70" state="visible" r:id="rId70"/>
    <sheet xmlns:r="http://schemas.openxmlformats.org/officeDocument/2006/relationships" name="Share-based Compensation - Summ" sheetId="71" state="visible" r:id="rId71"/>
    <sheet xmlns:r="http://schemas.openxmlformats.org/officeDocument/2006/relationships" name="Segment Information - Additiona" sheetId="72" state="visible" r:id="rId72"/>
    <sheet xmlns:r="http://schemas.openxmlformats.org/officeDocument/2006/relationships" name="Segment Information - Schedule "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LUS THERAPEUTICS, INC.</t>
        </is>
      </c>
      <c r="C4" s="4" t="inlineStr">
        <is>
          <t xml:space="preserve"> </t>
        </is>
      </c>
      <c r="D4" s="4" t="inlineStr">
        <is>
          <t xml:space="preserve"> </t>
        </is>
      </c>
    </row>
    <row r="5">
      <c r="A5" s="4" t="inlineStr">
        <is>
          <t>Entity Central Index Key</t>
        </is>
      </c>
      <c r="B5" s="4" t="inlineStr">
        <is>
          <t>0001095981</t>
        </is>
      </c>
      <c r="C5" s="4" t="inlineStr">
        <is>
          <t xml:space="preserve"> </t>
        </is>
      </c>
      <c r="D5" s="4" t="inlineStr">
        <is>
          <t xml:space="preserve"> </t>
        </is>
      </c>
    </row>
    <row r="6">
      <c r="A6" s="4" t="inlineStr">
        <is>
          <t>Trading Symbol</t>
        </is>
      </c>
      <c r="B6" s="4" t="inlineStr">
        <is>
          <t>PSTV</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Well-known Seasoned Issuer</t>
        </is>
      </c>
      <c r="B8" s="4" t="inlineStr">
        <is>
          <t>No</t>
        </is>
      </c>
      <c r="C8" s="4" t="inlineStr">
        <is>
          <t xml:space="preserve"> </t>
        </is>
      </c>
      <c r="D8" s="4" t="inlineStr">
        <is>
          <t xml:space="preserve"> </t>
        </is>
      </c>
    </row>
    <row r="9">
      <c r="A9" s="4" t="inlineStr">
        <is>
          <t>Entity Voluntary Filers</t>
        </is>
      </c>
      <c r="B9" s="4" t="inlineStr">
        <is>
          <t>No</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Public Float</t>
        </is>
      </c>
      <c r="B13" s="4" t="inlineStr">
        <is>
          <t xml:space="preserve"> </t>
        </is>
      </c>
      <c r="C13" s="4" t="inlineStr">
        <is>
          <t xml:space="preserve"> </t>
        </is>
      </c>
      <c r="D13" s="5" t="n">
        <v>8.199999999999999</v>
      </c>
    </row>
    <row r="14">
      <c r="A14" s="4" t="inlineStr">
        <is>
          <t>Entity Common Stock, Shares Outstanding</t>
        </is>
      </c>
      <c r="B14" s="4" t="inlineStr">
        <is>
          <t xml:space="preserve"> </t>
        </is>
      </c>
      <c r="C14" s="6" t="n">
        <v>16999626</v>
      </c>
      <c r="D14" s="4" t="inlineStr">
        <is>
          <t xml:space="preserve"> </t>
        </is>
      </c>
    </row>
    <row r="15">
      <c r="A15" s="4" t="inlineStr">
        <is>
          <t>Document Fiscal Year Focus</t>
        </is>
      </c>
      <c r="B15" s="4" t="inlineStr">
        <is>
          <t>2024</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Document Type</t>
        </is>
      </c>
      <c r="B17" s="4" t="inlineStr">
        <is>
          <t>10-K</t>
        </is>
      </c>
      <c r="C17" s="4" t="inlineStr">
        <is>
          <t xml:space="preserve"> </t>
        </is>
      </c>
      <c r="D17" s="4" t="inlineStr">
        <is>
          <t xml:space="preserve"> </t>
        </is>
      </c>
    </row>
    <row r="18">
      <c r="A18" s="4" t="inlineStr">
        <is>
          <t>Amendment Flag</t>
        </is>
      </c>
      <c r="B18" s="4" t="inlineStr">
        <is>
          <t>false</t>
        </is>
      </c>
      <c r="C18" s="4" t="inlineStr">
        <is>
          <t xml:space="preserve"> </t>
        </is>
      </c>
      <c r="D18" s="4" t="inlineStr">
        <is>
          <t xml:space="preserve"> </t>
        </is>
      </c>
    </row>
    <row r="19">
      <c r="A19" s="4" t="inlineStr">
        <is>
          <t>Document Period End Date</t>
        </is>
      </c>
      <c r="B19" s="4" t="inlineStr">
        <is>
          <t>Dec. 31,  2024</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4375</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33-0827593</t>
        </is>
      </c>
      <c r="C29" s="4" t="inlineStr">
        <is>
          <t xml:space="preserve"> </t>
        </is>
      </c>
      <c r="D29" s="4" t="inlineStr">
        <is>
          <t xml:space="preserve"> </t>
        </is>
      </c>
    </row>
    <row r="30">
      <c r="A30" s="4" t="inlineStr">
        <is>
          <t>Entity Address, Address Line One</t>
        </is>
      </c>
      <c r="B30" s="4" t="inlineStr">
        <is>
          <t>2710 REED ROAD</t>
        </is>
      </c>
      <c r="C30" s="4" t="inlineStr">
        <is>
          <t xml:space="preserve"> </t>
        </is>
      </c>
      <c r="D30" s="4" t="inlineStr">
        <is>
          <t xml:space="preserve"> </t>
        </is>
      </c>
    </row>
    <row r="31">
      <c r="A31" s="4" t="inlineStr">
        <is>
          <t>Entity Address, Address Line Two</t>
        </is>
      </c>
      <c r="B31" s="4" t="inlineStr">
        <is>
          <t>SUITE 160</t>
        </is>
      </c>
      <c r="C31" s="4" t="inlineStr">
        <is>
          <t xml:space="preserve"> </t>
        </is>
      </c>
      <c r="D31" s="4" t="inlineStr">
        <is>
          <t xml:space="preserve"> </t>
        </is>
      </c>
    </row>
    <row r="32">
      <c r="A32" s="4" t="inlineStr">
        <is>
          <t>Entity Address, City or Town</t>
        </is>
      </c>
      <c r="B32" s="4" t="inlineStr">
        <is>
          <t>HOUSTON</t>
        </is>
      </c>
      <c r="C32" s="4" t="inlineStr">
        <is>
          <t xml:space="preserve"> </t>
        </is>
      </c>
      <c r="D32" s="4" t="inlineStr">
        <is>
          <t xml:space="preserve"> </t>
        </is>
      </c>
    </row>
    <row r="33">
      <c r="A33" s="4" t="inlineStr">
        <is>
          <t>Entity Address, State or Province</t>
        </is>
      </c>
      <c r="B33" s="4" t="inlineStr">
        <is>
          <t>TX</t>
        </is>
      </c>
      <c r="C33" s="4" t="inlineStr">
        <is>
          <t xml:space="preserve"> </t>
        </is>
      </c>
      <c r="D33" s="4" t="inlineStr">
        <is>
          <t xml:space="preserve"> </t>
        </is>
      </c>
    </row>
    <row r="34">
      <c r="A34" s="4" t="inlineStr">
        <is>
          <t>Entity Address, Postal Zip Code</t>
        </is>
      </c>
      <c r="B34" s="4" t="inlineStr">
        <is>
          <t>77051</t>
        </is>
      </c>
      <c r="C34" s="4" t="inlineStr">
        <is>
          <t xml:space="preserve"> </t>
        </is>
      </c>
      <c r="D34" s="4" t="inlineStr">
        <is>
          <t xml:space="preserve"> </t>
        </is>
      </c>
    </row>
    <row r="35">
      <c r="A35" s="4" t="inlineStr">
        <is>
          <t>City Area Code</t>
        </is>
      </c>
      <c r="B35" s="4" t="inlineStr">
        <is>
          <t>737</t>
        </is>
      </c>
      <c r="C35" s="4" t="inlineStr">
        <is>
          <t xml:space="preserve"> </t>
        </is>
      </c>
      <c r="D35" s="4" t="inlineStr">
        <is>
          <t xml:space="preserve"> </t>
        </is>
      </c>
    </row>
    <row r="36">
      <c r="A36" s="4" t="inlineStr">
        <is>
          <t>Local Phone Number</t>
        </is>
      </c>
      <c r="B36" s="4" t="inlineStr">
        <is>
          <t>255-7194</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Austin, Texas</t>
        </is>
      </c>
      <c r="C41" s="4" t="inlineStr">
        <is>
          <t xml:space="preserve"> </t>
        </is>
      </c>
      <c r="D41" s="4" t="inlineStr">
        <is>
          <t xml:space="preserve"> </t>
        </is>
      </c>
    </row>
    <row r="42">
      <c r="A42" s="4" t="inlineStr">
        <is>
          <t>Auditor Opinion</t>
        </is>
      </c>
      <c r="B42" s="4" t="inlineStr">
        <is>
          <t>Opinion on the Consolidated Financial Statements We have audited the accompanying consolidated balance sheets of Plus Therapeutics, Inc. (the “Company”) as of December 31, 2024 and 2023, the related consolidated statements of operations, stockholders’ equity (deficit), and cash flows for each of the years then ended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years then ended, in conformity with accounting principles generally accepted in the United States of America.</t>
        </is>
      </c>
      <c r="C42" s="4" t="inlineStr">
        <is>
          <t xml:space="preserve"> </t>
        </is>
      </c>
      <c r="D42" s="4" t="inlineStr">
        <is>
          <t xml:space="preserve"> </t>
        </is>
      </c>
    </row>
    <row r="43">
      <c r="A43" s="4" t="inlineStr">
        <is>
          <t>Documents Incorporated by Reference [Text Block]</t>
        </is>
      </c>
      <c r="B43" s="4" t="inlineStr">
        <is>
          <t xml:space="preserve">Portions of the registrant’s definitive proxy statement for its 2025 Annual Meeting of Stockholders, which will be filed with the United States Securities and Exchange Commission within 120 days of December 31, 2024, are incorporated by reference into Part III of this Annual Report on Form 10-K.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The Company Plus Therapeutics, Inc. is a clinical-stage pharmaceutical company focused on the development, manufacture and commercialization of complex and innovative treatments for patients battling cancer and other life-threatening diseases. CNSide Diagnostics, LLC is a wholly owned subsidiary of Plus Therapeutics, Inc. that develops and commercializes proprietary laboratory-developed tests, such as the CNSide Test, designed to identify tumor cells that have metastasized to the central nervous system in patients with carcinomas and melanomas. Certain Risks and Uncertainties The Company’s prospects are subject to the risks and uncertainties frequently encountered by companies in the early stages of development and commercialization, especially those companies in rapidly evolving and technologically advanced industries such as the biotech/medical device field. The Company’s future viability largely depends on its ability to complete development of new products and receive regulatory approvals for those products. No assurance can be given that the Company’s new products will be successfully developed, regulatory approvals will be granted, or acceptance of these products will be achieved. Going Concern The Company incurred net losses of $ 13.0 million for the year ended December 31, 2024, and as of December 31, 2024, the Company had an accumulated deficit of $ 493.5 million and cash and cash equivalents of $ 76,000 and short term investments of $ 3.5 million. Additionally, the Company used net cash of $ 10.6 million to fund its operating activities for the year ended December 31, 2024. The Company had an outstanding balance of $ 3.3 million under its line of credit facility (Note 9). The Company expects that its research and development expenditures will increase in absolute dollars in 2025 and beyond. These factors raise substantial doubt about the Company’s ability to continue as a going concern. As disclosed in more detail in Note 15 and Note 18, the Company has entered into various financing agreements and raised capital by issuing its common stock. Nasdaq Listing Compliance On March 8, 2024, the Company received a written notice (the “Notice”) from the Listing Qualifications staff of Nasdaq, notifying the Company that it no longer complied with the requirement under Nasdaq Listing Rule 5550(b)(1) to maintain a minimum of $ 2.5 million in stockholders’ equity (the “Minimum Stockholders’ Equity Requirement”) for continued listing on The Nasdaq Capital Market or the alternative requirements of having a market value of listed securities of $ 35 million or net income from continuing operations of $ 500,000 in the most recently completed fiscal year or two of the last three most recently completed fiscal years. On September 5, 2024, Nasdaq notified the Company that it had not regained compliance with Nasdaq Listing Rule 5550(b)(1). The Company requested a hearing before the Nasdaq hearing panel (“Panel”), and on October 30, 2024, the Company received a decision from the Panel, notifying the Company that it had until March 4, 2025, to demonstrate compliance with the Minimum Stockholders’ Equity Requirement. The Company regained compliance with the Minimum Stockholders’ Equity Requirement in connection with the private placement entered into on March 4, 2025, as described in more detail in Note 18, Subsequent Events. Pursuant to Nasdaq Listing Rule 5815(d)(4)(B), the Company will be subject to a Mandatory Panel Monitor until March 7, 2026. If the Nasdaq Listing Qualifications staff (the “Staff”) finds the Company again out of compliance with the Minimum Stockholders’ Equity Requirement before that date, the Company would not be permitted to provide the Staff with a plan of compliance with respect to that deficiency and the Staff would not be permitted to grant additional time for the Company to regain compliance with respect to that deficiency, nor would the Company be afforded an applicable cure or compliance period. Instead, the Staff would issue a “Delist Determination Letter” and the Company would have an opportunity to request a Nasdaq hearing panel regarding its continued listing. The Company continues to seek additional capital through strategic transactions and from other financing alternatives. Without additional capital, current working capital and cash generated from sales will not provide adequate funding to make debt repayments, for research, sales and marketing efforts and product development activities at their current levels. If sufficient capital is not raised, the Company will at a minimum need to significantly reduce or curtail its research and development and other operations, and this would negatively affect its ability to achieve corporate growth goals. Should the Company fail to raise additional cash from outside sources, this would have a material adverse impact on its operations.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most significant estimates and critical accounting policies involve reviewing assets for impairment, and determining the assumptions used in measuring share-based compensation expense and warrant liability. Actual results could differ from these estimates. Management’s estimates and assumptions are reviewed regularly, and the effects of revisions are reflected in the financial statements in the periods they are determined to be necessary. Cash and cash equivalents The Company considers all highly liquid investments with maturities of three months or less at the time of purchase to be cash equivalents. Cash and cash equivalents include cash in readily available checking, savings accounts and money market accou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Financial Instruments Financial instruments include cash equivalents, other current assets, accounts payable, accrued expenses, other liabilities and long-term debt. The carrying values of cash equivalents, other current assets, accounts payable, accrued expenses and other liabilities generally approximate fair value due to the short-term nature of these instruments. Based on level 3 inputs and the borrowing rates currently available for loans with similar terms, the Company believes the fair value of the long-term debt is materially consistent with its carrying value. 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 When assets are sold or otherwise disposed of, the cost and related accumulated depreciation are removed from the accounts and the resulting gain or loss, if any, is included in operations. Maintenance and repairs are charged to operations as incurred. Impairment The Company assesses its property and equipment and intangible assets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 Goodwill The Company’s goodwill represents the excess of the cost over the fair value of net assets acquired from its business combinations. The determination of the value of goodwill arising from business combinations requires extensive use of accounting estimates and judgments to allocate the purchase price to the fair value of the net tangible and intangible assets acquired. Goodwill is not amortized; however, it is assessed for impairment using fair value measurement techniques on an annual basis or more frequently if facts and circumstance warrant such a review. Goodwill is considered to be impaired if the Company determines that the carrying value of the reporting unit exceeds its fair value. The Company performs its impairment test annually during the fourth quarter by comparing the Company’s estimated fair value, calculated from the Company’s market capitalization, to its carrying amount. The Company’s annual evaluation for impairment of goodwill consists of one reporting unit. The Company completed its most recent annual evaluation for impairment as of December 31, 2024, when the Company had stockholders' deficit within its sole reporting unit of approximately $ 8.9 million, and concluded that no impairment existed. Grant Revenue Recognition In applying the provisions of Accounting Standards Codification (“ASC”) Topic 606, Revenue from Contracts with Customers (“ASC 606”), the Company has determined that government grants are out of the scope of ASC 606 because the funding entities do not meet the definition of a “customer,” as defined by ASC 606, as there is not considered to be a transfer of control of goods or services. With respect to the grant, the Company determines if it is a collaboration arrangement in accordance with ASC Topic 808, Collaborative Arrangements (“ASC 808”). For grants outside the scope of ASC 808, the Company applies International Accounting Standards No. 20, Accounting for Government Grants and Disclosure of Government Assistance, by analogy, and revenue is recognized when the Company incurs expenses related to the grant for the amount the Company is entitled to under the provisions of the contract. The Company also considers the guidance in ASC Topic 730, Research and Development (“ASC 730”), which requires an assessment, at the inception of the grant, of whether the agreement is a liability. If the Company is obligated to repay funds received regardless of the outcome of the related research and development activities, then the Company is required to estimate and recognize that liability. Alternatively, if the Company is not required to repay the funds, then payments received are recorded as revenue or contra-expense as the expenses are incurred. Deferred grant liability represents grant funds received or receivable for which the allowable expenses have not yet been incurred as of the balance sheet date. Grant Receivable represents grant funds not yet received for which the allowable expenses have been incurred as of the balance sheet date. Research and Development Research and development expenditures, which are charged to operations in the period incurred, include costs associated with the design, development, testing and enhancement of the Company’s products, regulatory fees, the purchase of laboratory supplies, and pre-clinical and clinical studies as well as salaries and benefits for the Company's research and development employees. Warrants Warrants are accounted for as either derivative liabilities or as equity instruments depending on the specific terms of the agreement in accordance with applicable accounting guidance provided in ASC Topic 815 - Derivatives and Hedging . Equity-classified instruments are recorded in additional paid-in capital at issuance and are not subject to remeasurement. Liability-classified warrants are recorded at fair value at each reporting period with any change in fair value recognized as a component of change in fair value of warrants in the consolidated statements of operations. The Company periodically evaluates changes in facts and circumstances that could impact the classification of warrants. Available-for-Sale Securities The Company’s available-for-sale securities consist of U.S. government and agency securities. Securities with maturities from the date of purchase of less than three months are included in cash equivalents. The Company classifies its marketable securities as available-for-sale and records such assets at estimated fair value in the consolidated balance sheets, with unrealized gains and losses, if any, reported as a component of other comprehensive income (loss) within the consolidated statements of operations and comprehensive income/loss and as a separate component of stockholders’ equity. Realized gains and losses are calculated on the specific identification method and recorded as interest income (loss). At each balance sheet date, the Company assesses available-for-sale securities in an unrealized loss position to determine whether the decline in fair value below amortized cost is a result of credit losses or other factors, whether the Company expects to recover the amortized cost of the security, the Company’s intent to sell and if it is more likely than not that the Company will be required to sell the securities before the recovery of amortized cost. The Company records changes in allowance for expected credit loss in other income (expense). There has been no allowance for expected credit losses recorded during any of the periods presented. Any premium arising at purchase is amortized to the earliest call date and any discount arising at purchase is accreted to maturity. Accretion of discounts are recorded in interest income in the consolidated statements of operations and comprehensive income/loss. During the year ended December 31, 2024, the total unrealized gains and losses on the Company’s available-for-sale securities were immaterial, and not presented separately in the consolidated statement of operations. 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24 and 2023, the Company has no t recorded any interest or penalties related to income tax matters. The Company does not foresee any material changes to unrecognized tax benefits within the next twelve months. Share-Based Compensation The Company recognizes the fair value of all share-based payment awards in our statements of operations over the requisite vesting period of each award, which approximates the period during which the employee and non-employee director is required to provide service in exchange for the award. The Company estimates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The risk-free interest rate is the interest rate for treasury instruments with maturities that approximate the expected term. Segment Information For the years ended December 31, 2024 and 2023, the Company is managed as a single operating segment, and therefore reports its results in one operating segment.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warrants and convertible preferred stocks for all periods presented. Concentration Risk Although the Company’s contracts with its vendors are not exclusive, the Company currently uses sole source providers for core materials used in its clinical trials. Recently Issued Accounting Pronouncements In November 2023, the Financial Accounting Standards Board (the “FASB”) issued Accounting Standards Update (“ASU”) No. 2023-07, Segment Reporting (Topic 280): Improvements to Reportable Segment Disclosures. The new standard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mpany's chief operating decision maker (“CODM”) and included within each reported measure of segment profit and loss. This update is effective for fiscal years beginning after December 15, 2023, and interim periods within those fiscal years starting after December 15, 2024. This ASU must be applied retrospectively to all prior periods presented. Management adopted this ASU as of December 31, 2024 and included additional disclosures as required in the footnotes to this annual report on Form 10-K. In December 2023, the FASB issued ASU No. 2023-09 Income Taxes (Topic 740): Improvements to Income Tax Disclosure. This ASU includes amendments that further enhance income tax disclosures, primarily through standardization and disaggregation of rate reconciliation categories and income taxes paid by jurisdiction. The ASU is effective for years beginning after December 15, 2024, but early adoption is permitted. This ASU should be applied on a prospective basis, although retrospective application is permitted. Management does not expect the adoption of this ASU to have a material impact on the Company’s consolidated financial statements and related disclosures. In November 2024, the FASB issued ASU 2024-03 Income Statement (Topic 220): Reporting Comprehensive Income - Expense Disaggregation Disclosures, which requires an entity to disclose on an annual and interim basis, disaggregated information about specific income statement expense categories. The guidance should be applied prospectively with the option to apply the standard retrospectively. The standard becomes effective for the annual period starting on January 1, 2027 and interim periods starting on January 1, 2028. The Company is in the process of analyzing the impact that the adoption of ASU 2024-03 will have on its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Company has investments in money market accounts, which are included in cash and cash equivalents on the balance sheets. Fair value inputs for these investments are considered Level 1 measurements within the fair value hierarchy since money market account fair values are known and observable through daily published floating net asset values. The following table summarizes the Company’s fair value hierarchy for its financial assets measured at fair value on a recurring basis as of December 31, 2024 and December 31, 2023, respectively (in thousands).
Fair Value Measurements Using
December 31, 2024 Fair Value Level 1 Level 2 Level 3
Cash equivalents
Money market $ 74 $ 74 $ — $ —
Total cash equivalents $ 74 $ 74 $ — $ —
Investments
Treasury bills 2,062 — 2,062 —
Government agency bonds 772 772 — —
Money market 696 696 — —
Total investments $ 3,530 $ 1,468 $ 2,062 $ —
Fair Value Measurements Using
December 31, 2023 Fair Value Level 1 Level 2 Level 3
Money market $ 5,449 $ 5,449 $ — $ — During the year ended December 31, 2024, the Company issued common stock warrants which were initially classified as liabilities under authoritative accounting standards, and reclassified in the equity section of the balance sheet upon modification in August 2024 (See Note 15, Stockholders’ Deficit - May 2024 Private Placement, for further details). These common stock warrants were valued using the Black Scholes model, with level 3 inputs such as expected volatility, risk-free interest rate, and expected term that are not observable in active markets. The table below summarizes key inputs used in the valuation of the liability classified warrants as of the issuance date and as of the date of amendment:
As of issuance date As of date of amendment
Expected term 1.1 - 5.0 years 0.9 - 4.7 years
Common stock market price $ 2.01 - $ 2.27 $ 1.45
Risk-free interest rate 4.5 % - 5.1 % 3.81 % - 4.63 %
Expected volatility 117.0 % - 127.2 % 92.2 % - 99.79 % The table below provides a summary of the fair value of the Company’s warrant liability during year ended December 31, 2024 (in thousands). As of December 31, 2023, the fair value of liability classified warrants was immaterial, and the change in the fair value of liability classified warrants during the year ended December 31, 2023 was immaterial.
Twelve Months Ended December 31, 2024
Warrant liability
Beginning balance $ —
Issuance of warrants 10,854
Change in fair value of warrants ( 5,654 )
Reclassification to equity ( 5,200 )
Ending balance $ — Nonfinancial Assets and Liabilities The Company applies fair value techniques on a non-recurring basis, if and when necessary, associated with: (1) valuing potential impairment losses related to goodwill and intangible assets which are accounted for pursuant to the authoritative guidance for intangibles—goodwill and other; and (2) valuing potential impairment losses related to long-lived assets which are accounted for pursuant to the authoritative guidance for property, plant and equipment. There was no impairment related to long lived assets, intangible assets, or goodwill during the years ended December 31, 2024 or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4. Investments As of December 31, 2024, the Company had total investments of $ 3.5 million of money market accounts, treasury bills, and government agency bonds, with total amortized cost and fair value of $ 3.5 million. These investments are collateralized marketable securities as described in footnote 10. The Company did no t have investments as of Decembe r 31, 2023. As of December 31, 2024, the Company classified available-for-sales as short-term investments in the consolidated balance sheet because the maturity dates were less than one year from the date of the purch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 5. Loss per Share The shares of the Company's common stock underlying the pre-funded warrants described in Note 15, are included in the weighted average outstanding common stock in the calculation of basic and diluted net loss per share. The Company considers Series A Warrants, and Series B Warrants to be participating securities, because holders of such instruments participate in the event a dividend is paid on common stock. The holders of the Series A Warrants and Series B Warrants do not have a contractual obligation to share in the Company’s losses. As such, losses are attributed entirely to common stockholders. The following table sets forth the computation of basic and diluted net loss per share of common stock for the periods indicated, in thousands except share and per share data:
For the Year Ended December 31,
2024 2023
Basic and diluted net loss per share of common stock calculation:
Net loss $ ( 12,978 ) $ ( 13,316 )
Change in fair value of warrants ( 5,047 ) -
Net loss attributable to common stockholders - diluted $ ( 18,025 ) $ ( 13,316 )
Weighted average shares of common stock outstanding - basic 6,640,251 3,140,925
Net loss per share of common stock - basic $ ( 1.95 ) $ ( 4.24 )
Weighted average shares of common stock - diluted 7,700,774 3,140,925
Net loss per share of common stock - diluted $ ( 2.34 ) $ ( 4.24 ) The following were excluded from the diluted loss per share calculation for the periods presented because their effect would be anti-dilutive:
For the Year Ended December 31,
2024 2023
Outstanding stock options 598,540 140,109
Preferred stock 28,190 28,190
Outstanding warrants 7,183,064 142,733
Total 7,809,794 311,0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t>
        </is>
      </c>
      <c r="B1" s="2" t="inlineStr">
        <is>
          <t>12 Months Ended</t>
        </is>
      </c>
    </row>
    <row r="2">
      <c r="B2" s="2" t="inlineStr">
        <is>
          <t>Dec. 31, 2024</t>
        </is>
      </c>
    </row>
    <row r="3">
      <c r="A3" s="3" t="inlineStr">
        <is>
          <t>Composition Of Certain Financial Statement Captions [Abstract]</t>
        </is>
      </c>
      <c r="B3" s="4" t="inlineStr">
        <is>
          <t xml:space="preserve"> </t>
        </is>
      </c>
    </row>
    <row r="4">
      <c r="A4" s="4" t="inlineStr">
        <is>
          <t>Composition of Certain Financial Statement Captions</t>
        </is>
      </c>
      <c r="B4" s="4" t="inlineStr">
        <is>
          <t xml:space="preserve">6. Composition of Certain Financial Statement Captions Other Current Assets As of December 31, 2024 and 2023, other current assets were comprised of the following (in thousands):
December 31,
2024 2023
Prepaid services $ 87 $ 410
Deferred costs (Note 7) 436 234
Prepaid insurance 559 636
$ 1,082 $ 1,280 Property and Equipment, net As of December 31, 2024 and 2023, property and equipment, net, were comprised of the following (in thousands):
December 31,
2024 2023
Office and computer equipment $ 1,778 $ 1,632
Leasehold improvements 1,810 1,810
3,588 3,442
Less accumulated depreciation ( 3,140 ) ( 2,536 )
$ 448 $ 906 Depreciation expense totaled $ 0.6 million for each of the years ended December 31, 2024 and 2023, respectively. Intangible Assets, net As of December 31, 2024, intangible assets included the net book value of costs incurred for purchase of Biocept intellectual properties (Note 12) and software upgrades. Amortization expenses totaled $ 0.1 million for each of the years ended December 31, 2024 and 2023. As of December 31, 2024 intangible assets, net, were comprised of the following (in thousands):
December 31, 2024
Gross Carrying Amount Accumulated Amortization Intangible Asset, Net
Software $ 221 $ ( 218 ) $ 3
Intellectual Property 546 ( 80 ) 466
Total intangible assets $ 767 $ ( 298 ) $ 469 As of December 31, 2023 intangible assets, net, were comprised of the following (in thousands):
December 31, 2023
Gross Carrying Amount Accumulated Amortization Intangible Asset, Net
Software $ 221 $ ( 179 ) $ 42
Total intangible assets $ 221 $ ( 179 ) $ 42 As of December 31, 2024, future amortization expense on intangible assets is estimated to be as follows (in thousands):
Year Ending December 31, Amount
2025 140
2026 136
2027 136
2028 57
Total future amortization expense $ 469 Accounts Payable and Accru ed Expenses As of December 31, 2024 and 2023, accounts payable and accrued expenses were comprised of the following (in thousands):
December 31,
2024 2023
Accounts payable $ 9,474 $ 4,758
Accrued payroll and bonus 920 987
Accrued professional fees 236 128
Accrued vacation and compensation 356 370
Accrued R&amp;D studies 185 388
Accrued interest 117 —
$ 11,288 $ 6,6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the rate implicit in the lease or an incremental borrowing rate commensurate with the term of the lease. Lease renewable options are included in the estimation of lease term when it is reasonably certain that the Company will exercise such options. The Company records lease liabilities within current liabilities or long-term liabilities based upon the length of time associated with the lease payments. The Company records its operating lease right-of-use assets as long-term assets. Leases with an initial term of 12 months or less are not recorded on the balance sheets. Instead, the Company recognizes lease expense for these leases on a straight-line basis over the lease term in the statements of operations. The Company leased laboratory, office and storage facilities in San Antonio, Texas, under operating lease agreements that expire in 2025 . The Company also leased, through December 31, 2024, certain office space in Austin, Texas under a month-to-month operating lease agreement and certain office space in Charlottesville, Virginia (the “Charlottesville Lease”). The Company’s existing operating lease agreements generally provide for periodic rent increases, and renewal and termination options. The Company’s lease agreements do not contain any material variable lease payments, residual value guarantees or material restrictive covenants. The Charlottesville Lease has a term of 12 months and the Company has the ability to renew for three additional one-year periods . On March 31, 2023, Company believed that it was reasonably certain that the Charlottesville Lease will be renewed through March 31, 2026, and as a result, it remeasured the related lease liability as of March 31, 2023 to be $ 80,000 using the then-in-effect discount rate of 12.76 %. Effective July 1, 2023, the Company added additional office lease premises in Charlottesville, which was accounted for as a separate operating lease contract with a lease liability and corresponding right-of-use asset of $ 19,000 , at a discount rate of 13.47 %.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Company’s operating lease liabilities and corresponding right-of-use assets are included in the balance sheets. As of December 31, 2024, the weighted average discount rate used to measure operating lease liabilities and the operating leases remaining term were 11.6 % and 0.9 years, respectively. The table below summarizes the Company’s operating lease costs from its statements of operations, and cash payments from its statements of cash flows (in thousands).
Year Ended December 31,
2024 2023
Lease expense:
Operating lease expense $ 145 $ 141
Total lease expense $ 145 $ 141
Cash payment information:
Operating cash used for operating leases $ 180 $ 141
Total cash paid for amounts included in the measurement of lease liabilities $ 180 $ 141 Total rent expenses for each of the years ended December 31, 2024 and 2023 was $ 0.2 million, which includes leases in the table above, month-to-month operating leases, and common area maintenance charges. The Company’s future minimum annual lease payments under operating leases at December 31, 2024 are as follows (in thousands):
Operating Leases
2025 $ 69
2026 11
Total minimum lease payments 80
Less: amount representing interest $ ( 5 )
Present value of obligations under leases 75
Less: current portion 44
Noncurrent lease obligations $ 31
Manufacturing Agreement with SpectronRX On November 5, 2024, the Company entered into a manufacturing services agreement with SpectronRx for drug product development and manufacturing, which includes an initial commitment fee of $ 0.3 million. Under this agreement, the Company will own all rights to intellectual property related to the products developed, while SpectronRx retains rights to its own technology. SpectronRx is required to negotiate a commercial supply agreement upon six months' written notice before the Company's first commercial manufacturing needs. The agreement will remain in place for five years, automatically renewing for successive one-year terms unless terminated with six months' notice. During the year ended December 31, 2024, the Company did not recognize any expenses related to this agreement. Other Commitments and Contingencies The Company has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December 31, 2024, the Company did no t have any clinical research study obligations. The Company has entered into service and subscription-based agreements, which are recorded in accounts payable and accrued expenses, with an offsetting amount included in deferred costs within other current assets (see Note 6). Legal proceedings The Company is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 [Abstract]</t>
        </is>
      </c>
      <c r="B3" s="4" t="inlineStr">
        <is>
          <t xml:space="preserve"> </t>
        </is>
      </c>
    </row>
    <row r="4">
      <c r="A4" s="4" t="inlineStr">
        <is>
          <t>License Agreements</t>
        </is>
      </c>
      <c r="B4" s="4" t="inlineStr">
        <is>
          <t xml:space="preserve">8. License Agreements UT Health Science Center at San Antonio (“UTHSCSA”) License Agreement On December 31, 2021, the Company entered into a Patent and Know-How License Agreement with UTHSCSA, pursuant to which UTHSCSA granted the Company an irrevocable, perpetual, exclusive, fully paid-up license, with the right to sublicense and to make, develop, commercialize and otherwise exploit certain patents, know-how and technology related to the development of biodegradable alginate microspheres containing nanoliposomes loaded with imaging and/or therapeutic payloads. NanoTx License Agreement On March 29, 2020, the Company and NanoTx, Corp. (“NanoTx”) entered into a Patent and Know-How License Agreement (the “NanoTx License Agreement”), pursuant to which NanoTx granted the Company an irrevocable, perpetual, exclusive, fully paid-up license, with the right to sublicense and to make, develop, commercialize and otherwise exploit certain patents, know-how and technology related to the development of radiolabeled nanoliposomes. The transaction terms included an upfront payment of $ 0.4 million in cash and $ 0.3 million in the Company's voting stock. The transaction terms also included success-based milestone and royalty payments contingent on key clinical, regulatory and sales milestones, as well as the requirement to pay 15 % of any non-dilutive monetary awards or grants received from external agencies to support product development of the nanoliposome encapsulated BMEDA-chelated radioisotope, which includes grants from the Cancer Prevention &amp; Research Institute of Texas ("CPRIT"). As of December 31, 2024, the Company accrued $ 1.0 million of payments due to NanoTx as a result of the CPRIT grant received (Note 1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Obligations</t>
        </is>
      </c>
      <c r="B1" s="2" t="inlineStr">
        <is>
          <t>12 Months Ended</t>
        </is>
      </c>
    </row>
    <row r="2">
      <c r="B2" s="2" t="inlineStr">
        <is>
          <t>Dec. 31, 2024</t>
        </is>
      </c>
    </row>
    <row r="3">
      <c r="A3" s="3" t="inlineStr">
        <is>
          <t>Debt Disclosure [Abstract]</t>
        </is>
      </c>
      <c r="B3" s="4" t="inlineStr">
        <is>
          <t xml:space="preserve"> </t>
        </is>
      </c>
    </row>
    <row r="4">
      <c r="A4" s="4" t="inlineStr">
        <is>
          <t>Term Loan Obligations</t>
        </is>
      </c>
      <c r="B4" s="4" t="inlineStr">
        <is>
          <t>9. Term Loan Obligations On May 29, 2015 , the Company entered into the Loan and Security Agreement (the “Loan and Security Agreement”), pursuant to which Oxford Finance, LLC (“Oxford”) funded an aggregate principal amount of $ 17.7 million (the “Term Loan”), subject to the terms and conditions set forth in the Loan and Security Agreement. Pursuant to the Loan and Security Agreement, as amended, the Company made interest only payments through May 1, 2021 , and thereafter was required to make payments of principal and accrued interest in equal monthly installments sufficient to amortize the Term Loan through June 1, 2024, the maturity date. On June 3, 2024, the Company paid off the Term Loan by making a final payment in an aggregate amount equal to approximately $ 3.3 million , which included both the balance of outstanding principal and interest and the final payment fee due . The repayment in full of the Term Loan terminated Oxford’s security interest in the Company’s existing and after-acquired assets, as well as all other restrictions and covenants under the Term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6000</v>
      </c>
      <c r="C3" s="7" t="n">
        <v>8554000</v>
      </c>
    </row>
    <row r="4">
      <c r="A4" s="4" t="inlineStr">
        <is>
          <t>Investments</t>
        </is>
      </c>
      <c r="B4" s="6" t="n">
        <v>3530000</v>
      </c>
      <c r="C4" s="4" t="inlineStr">
        <is>
          <t xml:space="preserve"> </t>
        </is>
      </c>
    </row>
    <row r="5">
      <c r="A5" s="4" t="inlineStr">
        <is>
          <t>Grant receivable</t>
        </is>
      </c>
      <c r="B5" s="6" t="n">
        <v>571000</v>
      </c>
      <c r="C5" s="4" t="inlineStr">
        <is>
          <t xml:space="preserve"> </t>
        </is>
      </c>
    </row>
    <row r="6">
      <c r="A6" s="4" t="inlineStr">
        <is>
          <t>Other current assets</t>
        </is>
      </c>
      <c r="B6" s="6" t="n">
        <v>1082000</v>
      </c>
      <c r="C6" s="6" t="n">
        <v>1280000</v>
      </c>
    </row>
    <row r="7">
      <c r="A7" s="4" t="inlineStr">
        <is>
          <t>Total current assets</t>
        </is>
      </c>
      <c r="B7" s="6" t="n">
        <v>5259000</v>
      </c>
      <c r="C7" s="6" t="n">
        <v>9834000</v>
      </c>
    </row>
    <row r="8">
      <c r="A8" s="4" t="inlineStr">
        <is>
          <t>Property and equipment, net</t>
        </is>
      </c>
      <c r="B8" s="6" t="n">
        <v>448000</v>
      </c>
      <c r="C8" s="6" t="n">
        <v>906000</v>
      </c>
    </row>
    <row r="9">
      <c r="A9" s="4" t="inlineStr">
        <is>
          <t>Operating lease right-use-of assets</t>
        </is>
      </c>
      <c r="B9" s="6" t="n">
        <v>73000</v>
      </c>
      <c r="C9" s="6" t="n">
        <v>202000</v>
      </c>
    </row>
    <row r="10">
      <c r="A10" s="4" t="inlineStr">
        <is>
          <t>Goodwill</t>
        </is>
      </c>
      <c r="B10" s="6" t="n">
        <v>372000</v>
      </c>
      <c r="C10" s="6" t="n">
        <v>372000</v>
      </c>
    </row>
    <row r="11">
      <c r="A11" s="4" t="inlineStr">
        <is>
          <t>Intangible assets, net</t>
        </is>
      </c>
      <c r="B11" s="6" t="n">
        <v>469000</v>
      </c>
      <c r="C11" s="6" t="n">
        <v>42000</v>
      </c>
    </row>
    <row r="12">
      <c r="A12" s="4" t="inlineStr">
        <is>
          <t>Other assets</t>
        </is>
      </c>
      <c r="B12" s="6" t="n">
        <v>12000</v>
      </c>
      <c r="C12" s="6" t="n">
        <v>32000</v>
      </c>
    </row>
    <row r="13">
      <c r="A13" s="4" t="inlineStr">
        <is>
          <t>Total assets</t>
        </is>
      </c>
      <c r="B13" s="6" t="n">
        <v>6633000</v>
      </c>
      <c r="C13" s="6" t="n">
        <v>11388000</v>
      </c>
    </row>
    <row r="14">
      <c r="A14" s="3" t="inlineStr">
        <is>
          <t>Current liabilities:</t>
        </is>
      </c>
      <c r="B14" s="4" t="inlineStr">
        <is>
          <t xml:space="preserve"> </t>
        </is>
      </c>
      <c r="C14" s="4" t="inlineStr">
        <is>
          <t xml:space="preserve"> </t>
        </is>
      </c>
    </row>
    <row r="15">
      <c r="A15" s="4" t="inlineStr">
        <is>
          <t>Accounts payable and accrued expenses</t>
        </is>
      </c>
      <c r="B15" s="6" t="n">
        <v>11288000</v>
      </c>
      <c r="C15" s="6" t="n">
        <v>6631000</v>
      </c>
    </row>
    <row r="16">
      <c r="A16" s="4" t="inlineStr">
        <is>
          <t>Operating lease liability</t>
        </is>
      </c>
      <c r="B16" s="6" t="n">
        <v>44000</v>
      </c>
      <c r="C16" s="6" t="n">
        <v>120000</v>
      </c>
    </row>
    <row r="17">
      <c r="A17" s="4" t="inlineStr">
        <is>
          <t>Deferred grant liability</t>
        </is>
      </c>
      <c r="B17" s="6" t="n">
        <v>927000</v>
      </c>
      <c r="C17" s="4" t="inlineStr">
        <is>
          <t xml:space="preserve"> </t>
        </is>
      </c>
    </row>
    <row r="18">
      <c r="A18" s="4" t="inlineStr">
        <is>
          <t>Line of credit</t>
        </is>
      </c>
      <c r="B18" s="6" t="n">
        <v>3292000</v>
      </c>
      <c r="C18" s="4" t="inlineStr">
        <is>
          <t xml:space="preserve"> </t>
        </is>
      </c>
    </row>
    <row r="19">
      <c r="A19" s="4" t="inlineStr">
        <is>
          <t>Term loan obligation, current</t>
        </is>
      </c>
      <c r="B19" s="4" t="inlineStr">
        <is>
          <t xml:space="preserve"> </t>
        </is>
      </c>
      <c r="C19" s="6" t="n">
        <v>3976000</v>
      </c>
    </row>
    <row r="20">
      <c r="A20" s="4" t="inlineStr">
        <is>
          <t>Total current liabilities</t>
        </is>
      </c>
      <c r="B20" s="6" t="n">
        <v>15551000</v>
      </c>
      <c r="C20" s="6" t="n">
        <v>10727000</v>
      </c>
    </row>
    <row r="21">
      <c r="A21" s="4" t="inlineStr">
        <is>
          <t>Noncurrent operating lease liability</t>
        </is>
      </c>
      <c r="B21" s="6" t="n">
        <v>31000</v>
      </c>
      <c r="C21" s="6" t="n">
        <v>85000</v>
      </c>
    </row>
    <row r="22">
      <c r="A22" s="4" t="inlineStr">
        <is>
          <t>Deferred grant liability</t>
        </is>
      </c>
      <c r="B22" s="4" t="inlineStr">
        <is>
          <t xml:space="preserve"> </t>
        </is>
      </c>
      <c r="C22" s="6" t="n">
        <v>1924000</v>
      </c>
    </row>
    <row r="23">
      <c r="A23" s="4" t="inlineStr">
        <is>
          <t>Total liabilities</t>
        </is>
      </c>
      <c r="B23" s="6" t="n">
        <v>15582000</v>
      </c>
      <c r="C23" s="6" t="n">
        <v>12736000</v>
      </c>
    </row>
    <row r="24">
      <c r="A24" s="4" t="inlineStr">
        <is>
          <t>Commitments and contingencies (Note 7)</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1 par value; 5,000,000 shares authorized; 1,952 shares issued and outstanding as of December 31, 2024 and 2023</t>
        </is>
      </c>
      <c r="B26" s="4" t="inlineStr">
        <is>
          <t xml:space="preserve"> </t>
        </is>
      </c>
      <c r="C26" s="4" t="inlineStr">
        <is>
          <t xml:space="preserve"> </t>
        </is>
      </c>
    </row>
    <row r="27">
      <c r="A27" s="4" t="inlineStr">
        <is>
          <t>Common stock, $0.001 par value; 100,000,000 shares authorized; 6,154,758 shares issued and 5,896,333 outstanding as of December 31, 2024, 4,522,656 shares issued and 4,444,097 outstanding as of December 31, 2023, respectively</t>
        </is>
      </c>
      <c r="B27" s="6" t="n">
        <v>6000</v>
      </c>
      <c r="C27" s="6" t="n">
        <v>5000</v>
      </c>
    </row>
    <row r="28">
      <c r="A28" s="4" t="inlineStr">
        <is>
          <t>Treasury stock (at cost, 258,425 and 78,559 shares as of December 31, 2024 and 2023, respectively)</t>
        </is>
      </c>
      <c r="B28" s="6" t="n">
        <v>-500000</v>
      </c>
      <c r="C28" s="6" t="n">
        <v>-126000</v>
      </c>
    </row>
    <row r="29">
      <c r="A29" s="4" t="inlineStr">
        <is>
          <t>Additional paid-in capital</t>
        </is>
      </c>
      <c r="B29" s="6" t="n">
        <v>485024000</v>
      </c>
      <c r="C29" s="6" t="n">
        <v>479274000</v>
      </c>
    </row>
    <row r="30">
      <c r="A30" s="4" t="inlineStr">
        <is>
          <t>Accumulated deficit</t>
        </is>
      </c>
      <c r="B30" s="6" t="n">
        <v>-493479000</v>
      </c>
      <c r="C30" s="6" t="n">
        <v>-480501000</v>
      </c>
    </row>
    <row r="31">
      <c r="A31" s="4" t="inlineStr">
        <is>
          <t>Total stockholders' equity (deficit)</t>
        </is>
      </c>
      <c r="B31" s="6" t="n">
        <v>-8949000</v>
      </c>
      <c r="C31" s="6" t="n">
        <v>-1348000</v>
      </c>
    </row>
    <row r="32">
      <c r="A32" s="4" t="inlineStr">
        <is>
          <t>Total liabilities and stockholders' equity (deficit)</t>
        </is>
      </c>
      <c r="B32" s="7" t="n">
        <v>6633000</v>
      </c>
      <c r="C32" s="7" t="n">
        <v>1138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Facility</t>
        </is>
      </c>
      <c r="B1" s="2" t="inlineStr">
        <is>
          <t>12 Months Ended</t>
        </is>
      </c>
    </row>
    <row r="2">
      <c r="B2" s="2" t="inlineStr">
        <is>
          <t>Dec. 31, 2024</t>
        </is>
      </c>
    </row>
    <row r="3">
      <c r="A3" s="3" t="inlineStr">
        <is>
          <t>Line of Credit Facility [Abstract]</t>
        </is>
      </c>
      <c r="B3" s="4" t="inlineStr">
        <is>
          <t xml:space="preserve"> </t>
        </is>
      </c>
    </row>
    <row r="4">
      <c r="A4" s="4" t="inlineStr">
        <is>
          <t>Line of Credit Facility</t>
        </is>
      </c>
      <c r="B4" s="4" t="inlineStr">
        <is>
          <t xml:space="preserve">10. Line of Credit Facility On May 31, 2024, the Company drew down $ 3.3 million on a new margin loan facility under a line of credit (the “Pershing Credit Facility”) with Pershing LLC (“Pershing”), an affiliate of The Bank of New York Mellon Corporation. The available credit line limit under the Pershing Credit Facility fluctuated based on the Company’s request for extensions from time to time, subject to the value of the collateralized marketable securities the Company holds with Pershing, provided that the amount available to draw under the Pershing Credit Facility cannot exceed 91.5 % of the value of the collateralized marketable securities deposited with Pershing. Depending on the value of the marketable securities the Company held with Pershing, Pershing could have required the Company from time-to-time to deposit additional funds or marketable securities in order to restore the level of collateral to an acceptable level. The amounts borrowed under the Pershing Credit Facility were due on demand. As of December 31, 2024, the Company held collateralized marketable securities with Pershing with a total value of $ 3.5 million. Borrowings under the Pershing Credit Facility bore interest at the target interest rate set by the Federal Open Market Committee, subject to a floor of 5.5 %, plus a spread of 1.75 % and applicable fees of 0.5 %, subject to a maximum interest rate of the then applicable Prime Rate as published in The Wall Street Journal plus 3.0 %. Interest payments thereunder were calculated on a monthly basis and, unless paid, were added to the outstanding balance under the Pershing Credit Facility. The proceeds under the Pershing Credit Facility are available for working capital needs and other general corporate purposes. Volatility in the global markets could cause the interest rate to fluctuate from time to time increasing the Company’s costs, or could cause Pershing to terminate the Company’s ability to borrow funds. In addition, borrowings under the Pershing Credit Facility have the effect of limiting the Company’s use of cash and marketable securities. On January 3, 2025, the Pershing Credit Facility was fully repaid and the collateralized marketable securities were fully redeem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Grant Revenue</t>
        </is>
      </c>
      <c r="B4" s="4" t="inlineStr">
        <is>
          <t xml:space="preserve">11. Grant Revenue CPRIT Grant On September 19, 2022, the Company entered into that certain Cancer Research Grant Contract (the “CPRIT Contract”), effective as of August 31, 2022 , with the Cancer Prevention and Research Institute of Texas (“CPRIT”) , pursuant to which CPRIT provides the Company with a CPRIT grant (“CPRIT Grant”) over a three-year period to fund the continued development of REYOBIQ for the treatment of patients with leptomeningeal metastases. The CPRIT Grant is subject to customary CPRIT funding conditions, including, but not limited to, a matching fund requirement (one dollar for every two dollars awarded by CPRIT), revenue sharing obligations upon commercialization of REYOBIQ based on specific dollar thresholds and tiered low single digit royalty rates until CPRIT receives the aggregate amount of 400 % of the proceeds awarded under the CPRIT Grant, and certain reporting requirements. The CPRIT Contract will terminate on August 30, 2025 , unless terminated earlier by (a) the mutual written consent of all parties to the CPRIT Contract, (b) CPRIT for an event of default by the Company, (c) CPRIT, if the funds allocated to the CPRIT Grant become legally unavailable during the term of the CPRIT Contract and CPRIT is unable to obtain additional funds for such purposes, and (d) the Company for convenience. CPRIT may require the Company to repay some or all of the disbursed CPRIT Grant proceeds (with interest not to exceed 5 % annually) in the event of the early termination of the CPRIT Contract by CPRIT for an event of default by the Company or by the Company for convenience, or if the Company relocates its principal place of business outside of the state of Texas during the CPRIT Contract term or within three years after the final payment of the grant funds. The Company retains ownership over any intellectual property developed under the CPRIT Contract (each, a “Project Result”). With respect to non-commercial use of any Project Result, the Company granted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recognized $ 5.8 million and $ 4.9 million in grant revenue from the CPRIT Contract during the years ended December 31, 2024 and 2023, respectively. As of December 31, 2024, the Company had $ 0.6 million of grant revenue receivable related to the CPRIT Grant. As of December 31, 2023, the Company had $ 1.9 million of deferred CPRIT grant revenue. In February 2025, the Company received $ 2.0 million under the CPRIT Contract. Department of Defense Award Effective September 1, 2024, the Company entered into an agreement with the Department of Defense office of the Congressionally Directed Medical Research Programs to receive a $ 3.0 million award for research and development purposes (“DoD Award”) over a three year period. The DoD Award will be used to support the planned expansion of the Company’s clinical trial for pediatric brain cancer. On October 4, 2024, the Company received its first payment under the DoD Award in the amount of $ 0.9 million, which was recorded as deferred grant liability as of December 31, 2024. As of December 31, 2024, no grant revenue has been recognized related to the DoD Aw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cept Asset Acquisitions</t>
        </is>
      </c>
      <c r="B1" s="2" t="inlineStr">
        <is>
          <t>12 Months Ended</t>
        </is>
      </c>
    </row>
    <row r="2">
      <c r="B2" s="2" t="inlineStr">
        <is>
          <t>Dec. 31, 2024</t>
        </is>
      </c>
    </row>
    <row r="3">
      <c r="A3" s="3" t="inlineStr">
        <is>
          <t>Asset Acquisition [Abstract]</t>
        </is>
      </c>
      <c r="B3" s="4" t="inlineStr">
        <is>
          <t xml:space="preserve"> </t>
        </is>
      </c>
    </row>
    <row r="4">
      <c r="A4" s="4" t="inlineStr">
        <is>
          <t>Biocept Asset Acquisitions</t>
        </is>
      </c>
      <c r="B4" s="4" t="inlineStr">
        <is>
          <t xml:space="preserve">12. Biocept Asset Acquisitions On April 26, 2024, the Company, after having its bid accepted by the United States Bankruptcy Court for the District of Delaware, acquired from Biocept, for a total cash payment of $ 400,000 , substantially all of the right, title and interest in a cerebrospinal fluid cancer diagnostic portfolio (the “CNSide TM Platform”), including (i) intellectual property, (ii) inventory and raw materials, and (iii) data, information, results and reports pertaining to the completed and on-going clinical studies involving the use of the CNSide TM Platform (including, but not limited to, the FORESEE clinical study that was being conducted by Biocept), related to the development, making, selling, and exporting or importing of the CNSide TM proprietary cell enumeration test (the “CNSide TM Test”). The Company concluded that the acquisition of the Biocept assets was not a business combination, as Biocept did not meet the definition of a business in ASC 805, Business Combination. The Company accounted for the asset purchase transaction under the authoritative guidance for asset acquisitions, and allocated the costs of acquisitions of approximately $ 45,000 among the assets acquired based on the relative fair value of such assets, which is predominately concentrated in the intellectual property acquired including patents and trademarks. The intangible assets acquired from Biocept are capitalized and amortized over a useful life of four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Pursuant to the Internal Revenue Code (“IRC”) of 1986, as amended, specifically IRC §382 (“Section 382”) and IRC §383, the Company’s ability to use net operating loss (“NOLs” ) and R&amp;D tax credit carry forwards (“tax attribute carry forwards”) to offset future taxable income is limited if the Company experiences a cumulative change in ownership of more than 50 % within a three-year testing period. The Company's use of federal and state NOLs and research credits could be limited further by the provisions of Section 382 depending upon the timing and amount of additional equity securities that the Company has issued or will issue. State NOL carryforwards may be similarly limited. If a change in ownership were to have occurred, NOL and tax credits carryforwards could be eliminated or restricted. If eliminated, the related asset would be removed from the deferred tax asset schedule with a corresponding reduction in the valuation allowance. Due to the existence of the valuation allowance, limitations created by ownership changes, if any, will not impact the Company ’s effective tax rate. The Company has recorded a full valuation allowance against its net deferred tax assets and due to our net losses for the years ended December 31, 2024 and 2023, there was no provision or benefit for income taxes recorded. The table below summarizes the Company’s net loss before income tax provision for the years ended December 31, 2024 and 2023 (in thousands):
2024 2023
Domestic $ (12,978 ) $ (13,316 )
Foreign — —
Net loss before provision for income taxes $ (12,978 ) $ (13,316 ) A reconciliation of the total income tax provision tax rate to the statutory federal income tax rates of 21.0% for the years ended December 31, 2024 and 2023, respectively, is as follows:
2024 2023
Income tax expense (benefit) at federal statutory rate ( 21.0 )% ( 21.0 )%
Change in valuation allowance 23.8 % 25.5 %
Income tax benefit at state statutory rate ( 0.3 )% ( 0.2 )%
Share-based compensation 0.9 % 1.0 %
Warrants ( 2.6 )% —
NOLs expiring and adjustments to NOL ( 0.1 )% ( 0.1 )%
Research credit ( 0.7 )% ( 5.1 )%
Return to provision — ( 0.1 )%
( 0.0 )% 0.0 % The tax effects of temporary differences that give rise to significant portions of our deferred tax assets and deferred tax liabilities as of December 31, 2024 and 2023 are as follows (in thousands):
2024 2023
Deferred tax assets:
Accrued expenses $ 249 $ 269
Share-based compensation 94 99
Net operating loss carryforwards 15,412 13,397
Income tax credit carryforwards 1,725 1,630
Property and equipment, net 218 154
Intangible assets 730 685
Capitalized R&amp;D 3,949 2,842
Other, net 213 453
Total deferred tax assets 22,590 19,529
Valuation allowance ( 22,575 ) ( 19,486 )
Total deferred tax assets, net of allowance 15 43
Deferred tax liabilities:
Other ( 15 ) ( 43 )
Total deferred tax liability ( 15 ) ( 43 )
Net deferred tax assets (liability) $ —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tax assets are realizable, the valuation allowance will be reduced. The Company has recorded a full valuation allowance of $ 22.6 million as of December 31, 2024 as it does not believe it is more likely than not the net deferred tax assets will be realized. The Company increased its valuation allowance by approximately $ 3.1 million during the year ended December 31, 2024. At December 31, 2024, the Company had federal and state tax loss carry forwards of approximately $ 72.6 million, and $ 3.3 million, respectively. The federal and state net operating loss carry forwards begin to expire in 2037 and 2044 , if unused, respectively. The federal net operating loss carryover includes $ 69.2 million of net operating losses generated after 2017. Federal net operating losses generated from 2018 onwards carryover indefinitely and may generally be used to offset up to 80 % of future taxable income. At December 31, 2024, the Company had federal tax credit carry forwards of approximately $ 1.9 million, before reduction for uncertain tax positions. The federal credits will begin to expire in 2039 , if unused. In addition, at December 31, 2024, the Company had state tax credit carry forwards of approximately $ 0.2 million, before reduction for uncertain tax positions. The state credits will begin to expire in 2039 , if unused.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s no t recognized any liability for uncertain tax positions as of December 31, 2024 and 2023. Following is a tabular reconciliation of the unrecognized tax benefits activity during the years ended December 31, 2024 and 2023 (in thousands):
2024 2023
Unrecognized Tax Benefits – Beginning $ 408 $ 209
Gross decreases – tax positions in prior period ( 5 ) ( 16 )
Gross increase – current-period tax positions 21 215
Unrecognized Tax Benefits – Ending $ 424 $ 408 The unrecognized tax benefit amounts are reflected in the determination of the Company’s deferred tax assets. If recognized, none of these amounts would affect the Company’s effective tax rate, since it would be offset by an equal reduction in the deferred tax asset valuation allowance. The Company does not foresee material changes to its liability for uncertain tax benefits within the next twelve months . The Company did no t recognize interest related to unrecognized tax benefits in interest expense and penalties in operating expenses for the year ended December 31, 2024. The Company files income tax returns with the United States and various state jurisdictions. The Company is currently not under examination by the Internal Revenue Service or any other taxing authority. With few exceptions, the Company’s tax years prior to 2021 are no longer open to examination by the taxing authority. While not open to examination, the tax attributes generated in tax years prior to 2021 remain subject to adjustment by the taxing authorities if utilized in tax years which are still open to exa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14. Employee Benefit Plan The Company implemented a 401(k) retirement savings and profit sharing plan (the “Plan”) effective January 1, 1999. During 2022, the Company commenced safe harbor matching contribu tion for up to 4 % of eligible employee contributions. Total matching contribution under the Plan amounted to approximately $ 138,000 and $ 107,000 for the year ended December 31, 2024 and 2023,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15. Stockholders’ Equity Preferred Stock The Company has authorized 5,000,000 shares of preferred stock, par value $ 0.001 per share. The Board is authorized to designate the terms and conditions of any preferred stock the Company issues without further action by the common stockholders. Series F Preferred Stock On March 3, 2023, the Company filed a certificate of designation (the “Certificate of Designation”) with the Secretary of State of the State of Delaware, effective as of the time of filing, designating the rights, preferences, privileges and restrictions of the Series F Preferred Stock, with the total authorization of one ( 1 ) share of Series F Preferred Stock. The Certificate of Designation provided that the share of Series F Preferred Stock would have 50,000,000 votes per share of Series F Preferred Stock and would vote together with the Company’s common stock as a single class exclusively with respect to any proposal to amend the Company’s certificate of incorporation to effect a reverse stock split. On March 3, 2023, the Company entered into a subscription and investment representation agreement with Richard J. Hawkins, chairman of the board of the Company, who is an accredited investor (the “Series F Preferred Stock Purchaser”), pursuant to which the Company agreed to issue and sell one ( 1 ) share of the Company’s Series F Preferred Stock, par value $ 0.001 per share, to the Series F Preferred Stock Purchaser for $ 1,000 in cash. The sale closed on March 3, 2023 . The outstanding share of Series F Preferred Stock was redeemed in whole, automatically effective upon the approval by the Company’s stockholders of the reverse stock split in April 2023. Upon such redemption, the Series F Preferred Stock Purchaser received consideration of $ 1,000 in cash. On November 12, 2024, the Company filed a Certificate of Elimination (“Certificate of Elimination”) with the Secretary of State of the State of Delaware effecting the elimination of the Certificate of Designation relating to the Series F Preferred Stock. Following the filing of the Certificate of Elimination the previously authorized share of the Series F Preferred Stock resumed the status of an undesignated share of the Company’s preferred stock. Series B and C Preferred Stock As of December 31, 2024, there were 938 outstanding shares of Series C Preferred Stock that can be converted into an aggregate of 27,792 shares of common stock, and 1,014 shares of Series B Convertible Preferred Stock that can be converted into an aggregate of 398 shares of common stock. Common Stock May 2024 Private Placement On May 5, 2024, the Company entered into a securities purchase agreement (the “Securities Purchase Agreement”) with certain investors, including certain of the Company’s directors and executive officers (“Company Insiders”) (collectively, the “Purchasers”), for the sale and issuance by the Company of its securities (the “Initial Subscription”). On May 8, 2024, the Company entered into a first amendment to the Securities Purchase Agreement (together with the Securities Purchase Agreement, the “Purchase Agreement”), for the sale and issuance by the Company of additional securities to two of the Purchasers (the “Additional Subscription,” and together with the Initial Subscription, the “May 2024 Private Placement”). The Purchase Agreement provides for the sale and issuance by the Company of an aggregate of 3,591,532 shares (the “Private Placement Shares”) of the Company’s common stock or, at the election of each Purchaser, pre-funded warrants (the “Pre-Funded Warrants”), exercisable immediately at an exercise price of $ 0.001 per share, with each Private Placement Share or Pre-Funded Warrant accompanied by (i) a Series A common warrant (“Series A Warrants”) to purchase one share of common stock, for an aggregate of 3,591,532 Series A Warrants, and (ii) one Series B common warrant (“Series B Warrants”) to purchase one share of common stock, for an aggregate of 3,591,532 Series B Warrants. The combined purchase price for each Private Placement Share and Pre-Funded Warrant from the Initial Subscription was $ 2.022 , and $ 2.158 from the Additional Subscription, in each case together with one accompanying Series A Warrant and one accompanying Series B Warrant provided, that the Company Insiders participated in the Initial Subscription at an offering price of $ 2.04 per Private Placement Share and accompanying Series A Warrant and Series B Warrant. The exercise price of Series A Warrants and Series B Warrants from the Initial Subscription is $ 1.772 per share from the Initial Subscription and $ 1.908 per share from the Additional Subscription, provided that the exercise price for the Series A Warrants and Series B Warrants issued to the Company Insiders is $ 1.79 per share. Subject to certain ownership limitations, the Series A Warrants will be exercisable until May 9, 2029, which is the five-year anniversary of issuance. Subject to certain ownership limitations, the Series B Warrants will be exercisable until June 24, 2025. The Pre-Funded Warrant will not expire until exercised in full. Prior to the Amendment and Restatements (as defined below), if a holder of a Series A Warrant or a Series B Warrant was unable to exercise the warrant due to the limitation contained in the warrant that restricts the holder from owning above a specified beneficial ownership level (generally 4.99 % or 9.99 %) as the result of exercise of the warrant, then the holder had the right to elect upon exercise of the warrant to receive a Pre-Funded Warrant for the same number of shares of common stock that would otherwise have been received upon exercise of the warrant. In addition, prior to the Amendment and Restatements, the Series A Warrants and Series B Warrants provided for a call right starting June 24, 2025, in favor of the Company, if the volume-weighted average price of the shares of common stock exceeds specified prices. The May 2024 Private Offering closed on May 9, 2024. The Company issued 1,439,988 shares of common stock, 2,151,544 Pre-Funded Warrants, 3,591,532 Series A Warrants and 3,591,532 Series B Warrants to purchase shares of its common stock in connection with the May 2024 Private Placement. The net proceeds from the May 2024 Private Placement were approximately $ 7.3 million. The Company reviewed the terms of the Pre-Funded Warrants, Series A Warrants and Series B Warrants under the authoritative accounting guidance as of the issuance date. As described above, the Series A Warrants and Series B Warrants were initially classified as liabilities for the reason that they could have been exercised into either shares of common stock or Pre-Funded Warrants at the holder’s option and thus failed the indexation guidance under ASC 815, Derivatives and Hedging. The Series A Warrant and Series B Warrant liability were initially recorded at fair value as of the issuance date, and under the terms of the Series A Warrants and Series B Warrants when issued that liability was subject to adjustment to estimated fair value at each balance sheet date until the warrants were settled. R efer below for additional information regarding the amendment of the Series A Warrants and Series B Warrants that eliminated the ability of the Series A Warrants and Series B Warrants to be exercised into Pre-Funded Warrants, and as a result, the reclassification of the Series A and B Warrants from liability to equity section of the consolidated balance sheet. The Pre-Funded Warrants are equity classified because they (1) are freestanding financial instruments that are legally detachable and separately exercisable from the common stock, (2) are immediately exercisable, (3) do not embody an obligation for the Company to repurchase its shares, (4) permit the holder to receive a fixed number of shares of common stock upon exercise, (5) are indexed to the Company’s common stock and (6) meet the equity classification criteria. T he proceeds from the May 2024 Private Placement were first allocated to the full fair value of the Series A Warrants and Series B Warrants due to the initial liability classification. As disclosed in Note 3, Fair Value Measurements, the fair value of the Series A Warrants and Series B Warra nts at issuance was $ 10.9 million. Under authoritative guidance, if the fair value of a warrant liability exceeds the proceeds received in an arm’s length transaction with no rights or privileges that require separate accounting recognition as an asset identified, then the warrant liability is recorded at fair value with the excess of fair value over proceeds recognized as a loss in earnings. The Company recognized approximately $ 3.5 million in financing expense in the consolidated statement of operations during year ended December 31, 2024, which represents the excess of the fair value of the Series A Warrants and Series B Warrants at issuance over the proceeds. During the year ended December 31, 2024, the Company recognized a fair value gain on warrant liability of $ 5.7 million. Proceeds from the May 2024 Private Placement are shown as cash from financing transactions and the gain on warrant liability is included as an adjustment to reconcile the net loss to net cash used in operating activities in the statements of cash flows for the year ended December 31, 2024. In addition, total offering expenses related to the May 2024 Private Placement of $ 0.4 million were recorded as a component of other expenses as the entire proceeds were allocated to the warrant liability, which, prior to the amendment described below, could be settled with either the Company’s shares of common stock or Pre-Funded Warrants, which are exercisable into the Company’s shares of common stock at any time at the holders’ option, but not in cash payment to the holders. As of December 31, 2024, all of the Series A Warrants, and Series B Warrants issued in connection with the May 2024 Private Placement remained outstanding, and Pre-Funded Warrants to purchase 1,959,430 shares of the Company’s common stock remained outstanding. Amendment and Restatement of Series A Warrants and Series B Warrants On August 9, 2024, the Company amended and restated the Series A Warrants and Series B Warrants (the “Amendment and Restatements”) issued in the May 2024 Private Placement. The Amendment and Restatements eliminated the ability of the holders of the Series A Warrants and Series B Warrants to elect to purchase Pre-Funded Warrants upon exercise of the Series A Warrants and Series B Warrants in lieu of shares of common stock if the holder would have been restricted because of the specified beneficial ownership level in the Series A Warrants and Series B Warrants. In addition, the Amendment and Restatements eliminated the Company’s call right under the terms of the Series A Warrants to call the Series A Warrants after June 24, 2025, if the volume-weighted average price of shares of common stock exceeded specified prices. There were no other changes in the terms of the Series A Warrants and Series B Warrants. As a result of the Amendment and Restatements, the Series A Warrants and Series B Warrants, as amended, no longer fail the indexation guidance under ASC 815, Derivatives and Hedging, and the fair value of the warrant liability at the amendment date, in the amount of $ 5.2 million, was reclassified to equity. Lincoln Park Purchase Agreement On August 2, 2022, the Company entered into a purchase agreement (the “2022 Purchase Agreement”) and registration rights agreement pursuant to which Lincoln Park Capital Fund (“Lincoln Park”) committed to purchase up to $ 50.0 million of the Company’s common stock. Under the terms and subject to the conditions of the 2022 Purchase Agreement, the Company has the right, but not the obligation, to sell to Lincoln Park, and Lincoln Park is obligated to purchase up to $ 50.0 million of the Company’s common stock. Such sales of common stock by the Company are subject to certain limitations, and can occur from time to time, at the Company’s sole discretion, over the 36-month period commencing on August 17, 2022, subject to the satisfaction of certain conditions. On May 16, 2022, the Company received stockholder approval for purposes of the Nasdaq listing rules to permit issuances of up to 57.5 million shares of the Company’s common stock (including the issuance of more than 19.99 % of the Company’s common stock) to Lincoln Park, and it was pursuant to that approval that the Company entered into the 2022 Purchase Agreement. Upon execution of the 2022 Purchase Agreement, the Company paid $ 0.1 million in cash as the initial commitment fee, and issued 32,846 shares as the initial commitment shares, to Lincoln Park as consideration for its irrevocable commitment to purchase shares of the Company’s common stock at its direction under the 2022 Purchase Agreement. The Company has agreed to pay an additional commitment fee, which it may elect to pay in cash or shares of its common stock, or a combination of cash and shares of its common stock, upon receipt of $ 25.0 million aggregate gross proceeds from sales of common stock to Lincoln Park under the 2022 Purchase Agreement. On August 17, 2022, a registration statement (the “First Registration Statement”) was declared effective to cover the resale of up to 633,333 shares of the Company’s common stock comprised of (i) the 32,846 initial commitment shares, and (ii) up to 600,486 that the Company has reserved for issuance and sale to Lincoln Park under the 2022 Purchase Agreement from time to time from and after the date of the prospectus. The Company sold 527,166 shares of common stock to Lincoln Park in connection with the First Registration Statement. On August 18, 2023, a second registration statement (the “Second Registration Statement”) was declared effective to cover the resale of up to an additional 1,500,000 shares of the Company’s common stock that the Company reserved for issuance and sale to Lincoln Park under the 2022 Purchase Agreement from time to time. The Company sold 150,000 shares of common stock to Lincoln Park in connection with the Second Registration Statement. The Company cannot sell more shares than registered under the Second Registration Statement under the 2022 Purchase Agreement without registering additional shares. Actual sales of shares of common stock to Lincoln Park under the 2022 Purchase Agreement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2022 Purchase Agreement to the Company depend on the frequency and prices at which the Company sells shares of its common stock to Lincoln Park. During the period from August 17, 2022 to December 31, 2022, the Company issued 266,666 shares of common stock under the 2022 Purchase Agreement for net proceeds of approximately $ 3.2 million. The Company issued 410,500 shares of common stock under the 2022 Purchase Agreement for net proceeds of approximately $ 1.0 million from January 1, 2023 to December 31, 2023. The Company did no t issue any shares of common stock under the 2022 Purchase Agreement during the year ended December 31, 2024. Share Repurchase Program and Treasury Stock On October 31, 2023, the Company announced that its Board has approved a share repurchase program (the “Share Repurchase Program”), with authorization to repurchase up to $ 500,000 of the outstanding shares of the Company’s common stock. The Company funded repurchases under the Share Repurchase Program with available cash. During the year ended December 31, 2023, the Company purchased 78,559 shares of its common stock for approximately $ 0.1 million as treasury stock. The Company purchased 179,866 shares of its common stock for approximately $ 0.4 million as treasury stock during the year ended December 31, 2024. As of December 31, 2024, no amount remained authorized for repurch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Share-based Compensation</t>
        </is>
      </c>
      <c r="B4" s="4" t="inlineStr">
        <is>
          <t>16. Share-based Compensation Under the Company’s 2015 New Employee Incentive Plan (the “2015 Plan”), awards may only be granted to employees who were not previously an employee or director of the Company, or following a bona fide period of non-employment, as a material inducement to entering into employment with the Company. As of December 31, 2024, there were 62,908 shares of common stock remaining and available for future issuances under the 2015 Plan. The Company’s 2020 Stock Incentive Plan (the “2020 Plan”), which replaced the Company’s 2014 Equity Incentive Plan, provides for the award or sale of shares of common stock (including restricted stock), the award of stock units and stock appreciation rights, and the grant of both incentive stock options to purchase common stock to directors, officers, employees and consultants of the Company. The 2020 Plan, as amended, provides for the issuance of up to 3,550,000 shares of common stock, plus the number of shares available for issuance is increased to the extent that awards granted under the 2020 Plan and the Company’s 2014 Equity Incentive Plan are forfeited or expire (except as otherwise provided in the 2020 Plan). As of December 31, 2024, there were 692,596 shares remaining and available for future issuances under the 2020 Plan. Generally, options issued under the 2020 Plan are subject to a two-year or four-year vesting schedule with 25 % of the options vesting on the one year anniversary of the grant date followed by equal monthly installment vesting, and have a contractual term of 10 years. A summary of activity for the year ended December 31, 2024 is as follows:
Options Weighted Weighted Aggregate
Balance as of December 31, 2023 140,109 $ 37.48 8.07
Granted 506,127 1.58
Cancelled/forfeited ( 47,696 ) 38.02
Balance as of December 31, 2024 598,540 $ 7.08 9.00 $ -
Vested and expected to vest at December 31, 2024 547,893 $ 7.52 9.00 $ -
Exercisable at December 31, 2024 144,739 $ 22.96 7.60 $ - The Company settles exercises of stock options with newly issued shares of its common stock. There were no stock options exercised in 2024 or 2023. The estimated fair value of options, including the effect of estimated forfeitures, is recognized over the requisite service period, which is typically the vesting period of each option. The fair value of each option awarded during the years ended December 31, 2024 and 2023 was estimated on the date of grant using the Black-Scholes-Merton option valuation model based on the following weighted-average assumptions:
December 31, December 31,
Expected term 6.0 years 6.0 years
Risk-free interest rate 3.79 % 4.06 %
Expected volatility 120.6 % 127.0 %
Dividends 0 % 0 %
Resulting fair value $ 1.39 $ 4.47 The weighted average risk-free interest rate represents the interest rate for treasury constant maturity instruments published by the Federal Reserve Board. If the term of available treasury constant maturity instruments is not equal to the expected term of an employee option, the Company uses the weighted average of the two Federal Reserve securities closest to the expected term of the employee option. The dividend yield has been assumed to be zero as the Company (a) has never declared or paid any dividends and (b) does not currently anticipate paying any cash dividends on its outstanding shares of common stock in the foreseeable future. The following table summarizes share-based compensation recognized during the years ended December 31, 2024 and 2023 in the statement of operations (in thousands):
Years ended December 31,
2024 2023
Research and development $ 51 $ 66
General and administrative 499 503
Total share-based compensation $ 550 $ 569 As of December 31, 2024, the total compensation cost related to non-vested stock options and stock awards not yet recognized for all our plans is approximately $ 0.7 million, which is expected to be recognized as a result of vesting under service conditions over a weighted average period of 2.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7. Segment Information The Company operates under one reportable business segment to advance the development, manufacturing and commercialization of complex and innovative treatments for patients battling cancer and other life-threatening diseases. The determination of a single reportable business segment is consistent with the consolidated financial information regularly provided to the Company’s CODM. All of the Company's long-term assets and operations are located in the United States. The Company’s CODM is its Chief Executive Officer , who reviews financial information presented on a consolidated basis for purposes of making operating decisions, allocating resources, and evaluating financial performance, including comparing actual results to budgets and forecasts to assess variances, identify trends, and guide strategic planning. In addition to the significant expense categories included within the consolidated statements of operations, the below disaggregated amounts comprise significant research and development and general and administrative expenses. These expenses consist of (1) clinical, manufacturing and research contracts for research and development programs, (2) personnel-related expenses, including salaries, benefits and share-based compensation, (3) professional fees, including third-party costs for goods and services such as lab supplies and contract research, and legal and other professional expenses, and (4) facility and other overhead expenses, including depreciation, occupancy, travel, insurance and other costs.
(in thousands) Twelve Months Ended December 31, Twelve Months Ended December 31,
Research and development
Clinical, development and licensing expenses $ 4,549 $ 5,062
Personnel related expenses 3,026 2,852
Professional fees 1,733 635
Facility and other overhead expenses 1,272 1,141
Total research and development 10,580 9,690
General and administrative
Personnel related expenses 3,454 3,006
Professional expenses 4,828 3,870
Facility and other overhead expenses 1,657 1,668
Total general and administrative $ 9,939 $ 8,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8. Subsequent Events February 2025 SPEA Agreements On February 13, 2025 (the “Closing Date”), the Company entered into a Securities Purchase and Exchange Agreement (the “February 2025 SPEA”) with certain existing accredited investors (the “Purchasers”). Pursuant to the February 2025 SPEA, on the Closing Date the Company issued secured convertible promissory notes (the “Funding Notes”) in the aggregate principal amount of $ 3,362,251 together with common stock purchase warrants (the “Warrants”) to purchase 3,002,009 shares of the Company common stock, par value $ 0.001 (the “Common Stock”) at an exercise price of $ 1.12 per share (the “Warrant Exercise Price”). The aggregate purchase price for the Funding Notes and Warrants was approximately $ 3.7 million (the “Aggregate Purchase Price”) and included payment of $ 0.125 per Warrant. The Funding Notes mature on February 13, 2026 , and bear interest at a rate of 10 % per annum, subject to increase upon Events of Default. The Warrants are exercisable for five-years from the date of issuance. Secured Interest The obligations of the Company under the February 2025 SPEA and the Notes (as defined below) were secured by a pledge of substantially all of assets of the Company pursuant to a security agreement, dated as of the Closing Date, among the Company, CNSide Diagnostics, LLC (a subsidiary of the Company, “CNSide Diagnostics”), and Iroquois Master Fund Ltd., as collateral agent for the Purchasers (the “Security Agreement), subject to certain exceptions. The Security Agreement contained certain customary affirmative and negative covenants, including limitations on the Company’s and CNSide Diagnostic’s ability to dispose of assets, subject to customary exceptions. The repayment of the Company’s obligations under the February 2025 SPEA and Notes were guaranteed pursuant to a subsidiary guarantee, dated as of the Closing Date (the “Subsidiary Guarantee”), by and among CNSide and the Purchasers. The Security Agreement and the Subsidiary Guarantee were subsequently terminated after the closing of the private placement pursuant to the March 2025 SPA (as defined below). Terms of the February 2025 SPEA The February 2025 SPEA contains certain representations and warranties, covenants and indemnities customary for similar transactions. Under the February 2025 SPEA, the Company agreed, among other conditions, to not effect or enter an agreement to effect any variable rate transaction, except for certain exempt issuances of equity securities, until the later of the two year anniversary of the Closing Date or such date that the Notes are no longer outstanding. The Company also agreed to hold a stockholder meeting by no later than May 30, 2025, to seek approvals for future adjustments of the Warrant Exercise Price and Conversion Price for anti-dilution adjustments and similar matters, the reduction of the exercise price of the Warrants by $ 0.125 , the extension of the period of exercise for the Series B common warrants issued pursuant to the May 2024 Purchase Agreement until five years from the original issue date of those warrants, and other matters necessary for compliance with Nasdaq Listing Rule 5635(d) (the “Stockholder Approvals”). Exchange Notes As previously disclosed in Note 15, the Company entered into that certain securities purchase agreement, dated May 5, 2024, as amended on May 8, 2024 (the “May 2024 Purchase Agreement”), with the Purchasers, among other investors, for the private placement of securities, including Series A common warrants (“Series A Warrants”) to purchase an aggregate of up to 3,591,532 shares of common stock. The May 2024 Purchase Agreement included certain limitations and restrictions on the Company’s ability to issue securities and provided the Purchasers and the other investors signatories to the May 2024 Purchase Agreement participation rights in future equity and equity-linked offerings of securities, subject to certain limited exceptions (the “Financing Restrictions”). On the Closing Date, pursuant to the February 2025 SPEA, the Company issued to the Purchasers secured convertible promissory notes in the aggregate amount of $ 3,188,922 (the “Exchange Notes” and together with the Funding Notes, the “Notes”) in exchange for cancellation of the Series A Warrants held by the Purchasers, and the Purchasers entered into a second amendment to the May 2024 Purchase Agreement to eliminate the Financing Restrictions. The terms and conditions of the Exchange Notes were substantially identical in all material respects to the Funding Notes, except that the Mandatory Conversion applied to all of the principal amount of the Exchange Notes instead of being limited to seventy-five percent, and the Maximum Amount did not apply. The Security Agreement and Subsidiary Guarantee also applied to the obligations under the Exchange Notes. March 2025 SPEA Agreements On March 4, 2025, the Company entered into a securities purchase agreement (the “March 2025 SPA”) with accredited investors, including certain existing stockholders of the Company, identified on the signature page thereto (collectively, the “March 2025 Private Placement Purchasers”) for a private placement of securities (the “March 2025 Private Placement”). The March 2025 SPA, provides for the sale and issuance by the Company of an aggregate of 28,042,140 shares (the “March 2025 Private Placement Shares”) of the Company’s Common Stock, or, at the election of each Purchaser, prefunded warrants to purchase Common Stock (the “Prefunded Warrants”), exercisable immediately at an exercise price of $ 0.001 per share (the “Prefunded Warrant Shares”), with each Private Placement Share or Prefunded Warrant accompanied by (i) a Series A common warrant (the “Series A Warrants”) to purchase one share of Common Stock (the “Series A Warrant Shares”), and (ii) one Series B common warrant (the “Series B Warrants”) to purchase one share of Common Stock (the “Series B Warrant Shares,” and together with the Series A Warrant Shares, the “Common Warrant Shares”). The March 2025 Private Placement Shares, Prefunded Warrants, Prefunded Warrant Shares, Series A Warrants, Series B Warrants, and the Common Warrant Shares are collectively referred to herein as the “Securities.” The combined purchase price of $ 0.66 for each Private Placement Share or $ 0.659 for each Prefunded Warrant in the Private Placement, together with one accompanying Series A Warrant and one accompanying Series B Warrant, represents the applicable “Minimum Price”. The initial exercise price of each Series A Warrant issued in the Private Placement is $ 1.32 per share of Common Stock. The Series A Warrants are exercisable only following stockholder approval and expire five ( 5 ) years thereafter. The number of securities issuable under the Series A Warrant is subject to adjustment as described in more detail in the Series A Warrant. The Series A Warrant exercise price and the related number of shares of Common Stock issuable upon exercise are subject to a “reset” provision upon certain events and are subject to anti-dilution protection upon any subsequent transaction at a fixed price lower than the warrant exercise price then in effect, as more fully described in the Series A Warrant. The initial exercise price of each Series B Warrant issued in the Private Placement is $ 1.98 per share of Common Stock or pursuant to an alternative cashless exercise option. The Series B Warrants are exercisable only following stockholder approval and expire two and one-half ( 2.5 ) years thereafter. The Series B Warrant exercise price and the related number of shares of Common Stock issuable upon exercise are subject to a “reset” provision upon certain events, as more fully described in the Series A Warrant, and the Series B Warrant alternative cashless exercise provision provides that the Series B Warrant can be exercised without further payment to the Company and for three times the number of shares of Common Stock then subject to the Series B Warrant. The Prefunded Warrants will be exercisable from the date of issuance until exercised in full and may not be exercised to the extent that immediately following such exercise, the holder would beneficially own greater than 4.99 % (or, at the election of the holder, greater than 9.99 %) of the Company’s outstanding Common Stock. Of the securities issued in the March 2025 Private Placement, 22,727,270 of the shares of Common Stock, or Prefunded Warrants in lieu thereof, and the accompanying 22,727,270 Series A Warrants and 22,727,270 Series B Warrants, were issued in consideration of new capital subscriptions, and 5,314,870 of the shares of Common Stock, or Prefunded Warrants in lieu thereof, and the accompanying 5,314,870 Series A Warrants and 5,314,870 Series B Warrants, were issued in exchange (the “Exchange”) for the cancelation of approximately $ 3.2 million in aggregate principal amount of the Exchange Notes. The March 2025 Private Placement closed on March 7, 2025 (the “Closing Date”). The aggregate gross proceeds at the Closing Date totaled approximately $ 15.0 million, before deducting certain expenses payable by the Company. In addition to the stockholder approval of the Series A Warrants and Series B Warrants, the Company also covenanted to seek if necessary stockholder approval to, among other things, amend the Company’s Certificate of Incorporation, as amended, to increase the authorized share capital of the Company to an amount sufficient to cover the shares of Common Stock issuable upon the exercise of the Series A Warrants and Series B Warrants. First Amendment to the February 2025 SPEA In connection with entering into the March 2025 SPA, the Company entered into that certain First Amendment to the February 2025 SPEA (the “First Amendment”). The February 2025 SPEA included certain limitations and restrictions on the Company’s ability to issue securities and provided the Investors participation rights in future equity and equity-linked offerings of securities, subject to certain limited exceptions (the “New Financing Restrictions”). Pursuant to the First Amendment, subject to consummation of the March 2025 Private Placement, the Company agreed to repurchase from the Investors $ 3,362,251 in principal amount of the Company’s outstanding senior convertible promissory notes (the “Funding Notes”) and 3,002,009 warrants (the “SPEA Warrants”) issued pursuant to the February 2025 SPEA for an aggregate purchase price of $ 4.25 million. In exchange for the repurchase by the Company of the Funding Notes and SPEA Warrants, the Purchasers agreed to consent to the March 2025 Private Placement and eliminate the New Financing Restri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46" customWidth="1" min="2" max="2"/>
  </cols>
  <sheetData>
    <row r="1">
      <c r="A1" s="1" t="inlineStr">
        <is>
          <t>Financial Statement Schedu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Financial Statement Schedules</t>
        </is>
      </c>
      <c r="B4" s="4" t="inlineStr">
        <is>
          <t xml:space="preserve">(a) (2) Financial Statement Schedules. Non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 (defici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1952</v>
      </c>
      <c r="C5" s="6" t="n">
        <v>1952</v>
      </c>
    </row>
    <row r="6">
      <c r="A6" s="4" t="inlineStr">
        <is>
          <t>Preferred stock, shares outstanding (in shares)</t>
        </is>
      </c>
      <c r="B6" s="6" t="n">
        <v>1952</v>
      </c>
      <c r="C6" s="6" t="n">
        <v>1952</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6154758</v>
      </c>
      <c r="C9" s="6" t="n">
        <v>4522656</v>
      </c>
    </row>
    <row r="10">
      <c r="A10" s="4" t="inlineStr">
        <is>
          <t>Common stock, shares outstanding (in shares)</t>
        </is>
      </c>
      <c r="B10" s="6" t="n">
        <v>5896333</v>
      </c>
      <c r="C10" s="6" t="n">
        <v>4444097</v>
      </c>
    </row>
    <row r="11">
      <c r="A11" s="4" t="inlineStr">
        <is>
          <t>Treasury stock, shares</t>
        </is>
      </c>
      <c r="B11" s="6" t="n">
        <v>258425</v>
      </c>
      <c r="C11" s="6" t="n">
        <v>78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most significant estimates and critical accounting policies involve reviewing assets for impairment, and determining the assumptions used in measuring share-based compensation expense and warrant liability. Actual results could differ from these estimates. Management’s estimates and assumptions are reviewed regularly, and the effects of revisions are reflected in the financial statements in the periods they are determined to be necessary.</t>
        </is>
      </c>
    </row>
    <row r="5">
      <c r="A5" s="4" t="inlineStr">
        <is>
          <t>Cash and cash equivalents</t>
        </is>
      </c>
      <c r="B5" s="4" t="inlineStr">
        <is>
          <t xml:space="preserve">Cash and cash equivalents The Company considers all highly liquid investments with maturities of three months or less at the time of purchase to be cash equivalents. Cash and cash equivalents include cash in readily available checking, savings accounts and money market accou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t>
        </is>
      </c>
    </row>
    <row r="6">
      <c r="A6" s="4" t="inlineStr">
        <is>
          <t>Financial Instruments</t>
        </is>
      </c>
      <c r="B6" s="4" t="inlineStr">
        <is>
          <t>Financial Instruments Financial instruments include cash equivalents, other current assets, accounts payable, accrued expenses, other liabilities and long-term debt. The carrying values of cash equivalents, other current assets, accounts payable, accrued expenses and other liabilities generally approximate fair value due to the short-term nature of these instruments. Based on level 3 inputs and the borrowing rates currently available for loans with similar terms, the Company believes the fair value of the long-term debt is materially consistent with its carrying value.</t>
        </is>
      </c>
    </row>
    <row r="7">
      <c r="A7" s="4" t="inlineStr">
        <is>
          <t>Property and Equipment</t>
        </is>
      </c>
      <c r="B7" s="4" t="inlineStr">
        <is>
          <t>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 When assets are sold or otherwise disposed of, the cost and related accumulated depreciation are removed from the accounts and the resulting gain or loss, if any, is included in operations. Maintenance and repairs are charged to operations as incurred.</t>
        </is>
      </c>
    </row>
    <row r="8">
      <c r="A8" s="4" t="inlineStr">
        <is>
          <t>Impairment</t>
        </is>
      </c>
      <c r="B8" s="4" t="inlineStr">
        <is>
          <t>Impairment The Company assesses its property and equipment and intangible assets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t>
        </is>
      </c>
    </row>
    <row r="9">
      <c r="A9" s="4" t="inlineStr">
        <is>
          <t>Goodwill</t>
        </is>
      </c>
      <c r="B9" s="4" t="inlineStr">
        <is>
          <t>Goodwill The Company’s goodwill represents the excess of the cost over the fair value of net assets acquired from its business combinations. The determination of the value of goodwill arising from business combinations requires extensive use of accounting estimates and judgments to allocate the purchase price to the fair value of the net tangible and intangible assets acquired. Goodwill is not amortized; however, it is assessed for impairment using fair value measurement techniques on an annual basis or more frequently if facts and circumstance warrant such a review. Goodwill is considered to be impaired if the Company determines that the carrying value of the reporting unit exceeds its fair value. The Company performs its impairment test annually during the fourth quarter by comparing the Company’s estimated fair value, calculated from the Company’s market capitalization, to its carrying amount. The Company’s annual evaluation for impairment of goodwill consists of one reporting unit. The Company completed its most recent annual evaluation for impairment as of December 31, 2024, when the Company had stockholders' deficit within its sole reporting unit of approximately $ 8.9 million, and concluded that no impairment existed.</t>
        </is>
      </c>
    </row>
    <row r="10">
      <c r="A10" s="4" t="inlineStr">
        <is>
          <t>Grant Revenue Recognition</t>
        </is>
      </c>
      <c r="B10" s="4" t="inlineStr">
        <is>
          <t>Grant Revenue Recognition In applying the provisions of Accounting Standards Codification (“ASC”) Topic 606, Revenue from Contracts with Customers (“ASC 606”), the Company has determined that government grants are out of the scope of ASC 606 because the funding entities do not meet the definition of a “customer,” as defined by ASC 606, as there is not considered to be a transfer of control of goods or services. With respect to the grant, the Company determines if it is a collaboration arrangement in accordance with ASC Topic 808, Collaborative Arrangements (“ASC 808”). For grants outside the scope of ASC 808, the Company applies International Accounting Standards No. 20, Accounting for Government Grants and Disclosure of Government Assistance, by analogy, and revenue is recognized when the Company incurs expenses related to the grant for the amount the Company is entitled to under the provisions of the contract. The Company also considers the guidance in ASC Topic 730, Research and Development (“ASC 730”), which requires an assessment, at the inception of the grant, of whether the agreement is a liability. If the Company is obligated to repay funds received regardless of the outcome of the related research and development activities, then the Company is required to estimate and recognize that liability. Alternatively, if the Company is not required to repay the funds, then payments received are recorded as revenue or contra-expense as the expenses are incurred. Deferred grant liability represents grant funds received or receivable for which the allowable expenses have not yet been incurred as of the balance sheet date. Grant Receivable represents grant funds not yet received for which the allowable expenses have been incurred as of the balance sheet date.</t>
        </is>
      </c>
    </row>
    <row r="11">
      <c r="A11" s="4" t="inlineStr">
        <is>
          <t>Research and Development</t>
        </is>
      </c>
      <c r="B11" s="4" t="inlineStr">
        <is>
          <t>Research and Development Research and development expenditures, which are charged to operations in the period incurred, include costs associated with the design, development, testing and enhancement of the Company’s products, regulatory fees, the purchase of laboratory supplies, and pre-clinical and clinical studies as well as salaries and benefits for the Company's research and development employees.</t>
        </is>
      </c>
    </row>
    <row r="12">
      <c r="A12" s="4" t="inlineStr">
        <is>
          <t>Warrants</t>
        </is>
      </c>
      <c r="B12" s="4" t="inlineStr">
        <is>
          <t>Warrants Warrants are accounted for as either derivative liabilities or as equity instruments depending on the specific terms of the agreement in accordance with applicable accounting guidance provided in ASC Topic 815 - Derivatives and Hedging . Equity-classified instruments are recorded in additional paid-in capital at issuance and are not subject to remeasurement. Liability-classified warrants are recorded at fair value at each reporting period with any change in fair value recognized as a component of change in fair value of warrants in the consolidated statements of operations. The Company periodically evaluates changes in facts and circumstances that could impact the classification of warrants.</t>
        </is>
      </c>
    </row>
    <row r="13">
      <c r="A13" s="4" t="inlineStr">
        <is>
          <t>Available-for-Sale Securities</t>
        </is>
      </c>
      <c r="B13" s="4" t="inlineStr">
        <is>
          <t xml:space="preserve">Available-for-Sale Securities The Company’s available-for-sale securities consist of U.S. government and agency securities. Securities with maturities from the date of purchase of less than three months are included in cash equivalents. The Company classifies its marketable securities as available-for-sale and records such assets at estimated fair value in the consolidated balance sheets, with unrealized gains and losses, if any, reported as a component of other comprehensive income (loss) within the consolidated statements of operations and comprehensive income/loss and as a separate component of stockholders’ equity. Realized gains and losses are calculated on the specific identification method and recorded as interest income (loss). At each balance sheet date, the Company assesses available-for-sale securities in an unrealized loss position to determine whether the decline in fair value below amortized cost is a result of credit losses or other factors, whether the Company expects to recover the amortized cost of the security, the Company’s intent to sell and if it is more likely than not that the Company will be required to sell the securities before the recovery of amortized cost. The Company records changes in allowance for expected credit loss in other income (expense). There has been no allowance for expected credit losses recorded during any of the periods presented. Any premium arising at purchase is amortized to the earliest call date and any discount arising at purchase is accreted to maturity. Accretion of discounts are recorded in interest income in the consolidated statements of operations and comprehensive income/loss. During the year ended December 31, 2024, the total unrealized gains and losses on the Company’s available-for-sale securities were immaterial, and not presented separately in the consolidated statement of operations. </t>
        </is>
      </c>
    </row>
    <row r="14">
      <c r="A14" s="4" t="inlineStr">
        <is>
          <t>Deferred Financing Costs and Other Debt-Related Costs</t>
        </is>
      </c>
      <c r="B14" s="4" t="inlineStr">
        <is>
          <t>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24 and 2023, the Company has no t recorded any interest or penalties related to income tax matters. The Company does not foresee any material changes to unrecognized tax benefits within the next twelve months.</t>
        </is>
      </c>
    </row>
    <row r="16">
      <c r="A16" s="4" t="inlineStr">
        <is>
          <t>Share-Based Compensation</t>
        </is>
      </c>
      <c r="B16" s="4" t="inlineStr">
        <is>
          <t>Share-Based Compensation The Company recognizes the fair value of all share-based payment awards in our statements of operations over the requisite vesting period of each award, which approximates the period during which the employee and non-employee director is required to provide service in exchange for the award. The Company estimates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The risk-free interest rate is the interest rate for treasury instruments with maturities that approximate the expected term.</t>
        </is>
      </c>
    </row>
    <row r="17">
      <c r="A17" s="4" t="inlineStr">
        <is>
          <t>Segment Information</t>
        </is>
      </c>
      <c r="B17" s="4" t="inlineStr">
        <is>
          <t>Segment Information For the years ended December 31, 2024 and 2023, the Company is managed as a single operating segment, and therefore reports its results in one operating segment.</t>
        </is>
      </c>
    </row>
    <row r="18">
      <c r="A18" s="4" t="inlineStr">
        <is>
          <t>Loss Per Share</t>
        </is>
      </c>
      <c r="B18" s="4" t="inlineStr">
        <is>
          <t>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warrants and convertible preferred stocks for all periods presented.</t>
        </is>
      </c>
    </row>
    <row r="19">
      <c r="A19" s="4" t="inlineStr">
        <is>
          <t>Concentration Risk</t>
        </is>
      </c>
      <c r="B19" s="4" t="inlineStr">
        <is>
          <t>Concentration Risk Although the Company’s contracts with its vendors are not exclusive, the Company currently uses sole source providers for core materials used in its clinical trials.</t>
        </is>
      </c>
    </row>
    <row r="20">
      <c r="A20" s="4" t="inlineStr">
        <is>
          <t>Recently Issued Accounting Pronouncements</t>
        </is>
      </c>
      <c r="B20" s="4" t="inlineStr">
        <is>
          <t xml:space="preserve">Recently Issued Accounting Pronouncements In November 2023, the Financial Accounting Standards Board (the “FASB”) issued Accounting Standards Update (“ASU”) No. 2023-07, Segment Reporting (Topic 280): Improvements to Reportable Segment Disclosures. The new standard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mpany's chief operating decision maker (“CODM”) and included within each reported measure of segment profit and loss. This update is effective for fiscal years beginning after December 15, 2023, and interim periods within those fiscal years starting after December 15, 2024. This ASU must be applied retrospectively to all prior periods presented. Management adopted this ASU as of December 31, 2024 and included additional disclosures as required in the footnotes to this annual report on Form 10-K. In December 2023, the FASB issued ASU No. 2023-09 Income Taxes (Topic 740): Improvements to Income Tax Disclosure. This ASU includes amendments that further enhance income tax disclosures, primarily through standardization and disaggregation of rate reconciliation categories and income taxes paid by jurisdiction. The ASU is effective for years beginning after December 15, 2024, but early adoption is permitted. This ASU should be applied on a prospective basis, although retrospective application is permitted. Management does not expect the adoption of this ASU to have a material impact on the Company’s consolidated financial statements and related disclosures. In November 2024, the FASB issued ASU 2024-03 Income Statement (Topic 220): Reporting Comprehensive Income - Expense Disaggregation Disclosures, which requires an entity to disclose on an annual and interim basis, disaggregated information about specific income statement expense categories. The guidance should be applied prospectively with the option to apply the standard retrospectively. The standard becomes effective for the annual period starting on January 1, 2027 and interim periods starting on January 1, 2028. The Company is in the process of analyzing the impact that the adoption of ASU 2024-03 will have on its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 summarizes the Company’s fair value hierarchy for its financial assets measured at fair value on a recurring basis as of December 31, 2024 and December 31, 2023, respectively (in thousands).
Fair Value Measurements Using
December 31, 2024 Fair Value Level 1 Level 2 Level 3
Cash equivalents
Money market $ 74 $ 74 $ — $ —
Total cash equivalents $ 74 $ 74 $ — $ —
Investments
Treasury bills 2,062 — 2,062 —
Government agency bonds 772 772 — —
Money market 696 696 — —
Total investments $ 3,530 $ 1,468 $ 2,062 $ —
Fair Value Measurements Using
December 31, 2023 Fair Value Level 1 Level 2 Level 3
Money market $ 5,449 $ 5,449 $ — $ — </t>
        </is>
      </c>
    </row>
    <row r="5">
      <c r="A5" s="4" t="inlineStr">
        <is>
          <t>Summary of Key Inputs Used in Valuation of Liability Classified Warrants</t>
        </is>
      </c>
      <c r="B5" s="4" t="inlineStr">
        <is>
          <t xml:space="preserve">The table below summarizes key inputs used in the valuation of the liability classified warrants as of the issuance date and as of the date of amendment:
As of issuance date As of date of amendment
Expected term 1.1 - 5.0 years 0.9 - 4.7 years
Common stock market price $ 2.01 - $ 2.27 $ 1.45
Risk-free interest rate 4.5 % - 5.1 % 3.81 % - 4.63 %
Expected volatility 117.0 % - 127.2 % 92.2 % - 99.79 % </t>
        </is>
      </c>
    </row>
    <row r="6">
      <c r="A6" s="4" t="inlineStr">
        <is>
          <t>Schedule of Change in Fair Value of Warrant Liabilities</t>
        </is>
      </c>
      <c r="B6" s="4" t="inlineStr">
        <is>
          <t xml:space="preserve">The table below provides a summary of the fair value of the Company’s warrant liability during year ended December 31, 2024 (in thousands). As of December 31, 2023, the fair value of liability classified warrants was immaterial, and the change in the fair value of liability classified warrants during the year ended December 31, 2023 was immaterial.
Twelve Months Ended December 31, 2024
Warrant liability
Beginning balance $ —
Issuance of warrants 10,854
Change in fair value of warrants ( 5,654 )
Reclassification to equity ( 5,200 )
Ending balanc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 of Common Stock</t>
        </is>
      </c>
      <c r="B4" s="4" t="inlineStr">
        <is>
          <t>The following table sets forth the computation of basic and diluted net loss per share of common stock for the periods indicated, in thousands except share and per share data:
For the Year Ended December 31,
2024 2023
Basic and diluted net loss per share of common stock calculation:
Net loss $ ( 12,978 ) $ ( 13,316 )
Change in fair value of warrants ( 5,047 ) -
Net loss attributable to common stockholders - diluted $ ( 18,025 ) $ ( 13,316 )
Weighted average shares of common stock outstanding - basic 6,640,251 3,140,925
Net loss per share of common stock - basic $ ( 1.95 ) $ ( 4.24 )
Weighted average shares of common stock - diluted 7,700,774 3,140,925
Net loss per share of common stock - diluted $ ( 2.34 ) $ ( 4.24 )</t>
        </is>
      </c>
    </row>
    <row r="5">
      <c r="A5" s="4" t="inlineStr">
        <is>
          <t>Schedule of Antidilutive Securities Excluded from Diluted (Loss) per Share</t>
        </is>
      </c>
      <c r="B5" s="4" t="inlineStr">
        <is>
          <t xml:space="preserve">The following were excluded from the diluted loss per share calculation for the periods presented because their effect would be anti-dilutive:
For the Year Ended December 31,
2024 2023
Outstanding stock options 598,540 140,109
Preferred stock 28,190 28,190
Outstanding warrants 7,183,064 142,733
Total 7,809,794 311,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 (Tables)</t>
        </is>
      </c>
      <c r="B1" s="2" t="inlineStr">
        <is>
          <t>12 Months Ended</t>
        </is>
      </c>
    </row>
    <row r="2">
      <c r="B2" s="2" t="inlineStr">
        <is>
          <t>Dec. 31, 2024</t>
        </is>
      </c>
    </row>
    <row r="3">
      <c r="A3" s="3" t="inlineStr">
        <is>
          <t>Composition Of Certain Financial Statement Captions [Abstract]</t>
        </is>
      </c>
      <c r="B3" s="4" t="inlineStr">
        <is>
          <t xml:space="preserve"> </t>
        </is>
      </c>
    </row>
    <row r="4">
      <c r="A4" s="4" t="inlineStr">
        <is>
          <t>Other Current Assets</t>
        </is>
      </c>
      <c r="B4" s="4" t="inlineStr">
        <is>
          <t xml:space="preserve">Other Current Assets As of December 31, 2024 and 2023, other current assets were comprised of the following (in thousands):
December 31,
2024 2023
Prepaid services $ 87 $ 410
Deferred costs (Note 7) 436 234
Prepaid insurance 559 636
$ 1,082 $ 1,280 </t>
        </is>
      </c>
    </row>
    <row r="5">
      <c r="A5" s="4" t="inlineStr">
        <is>
          <t>Property and Equipment, Net</t>
        </is>
      </c>
      <c r="B5" s="4" t="inlineStr">
        <is>
          <t xml:space="preserve">Property and Equipment, net As of December 31, 2024 and 2023, property and equipment, net, were comprised of the following (in thousands):
December 31,
2024 2023
Office and computer equipment $ 1,778 $ 1,632
Leasehold improvements 1,810 1,810
3,588 3,442
Less accumulated depreciation ( 3,140 ) ( 2,536 )
$ 448 $ 906 </t>
        </is>
      </c>
    </row>
    <row r="6">
      <c r="A6" s="4" t="inlineStr">
        <is>
          <t>Intangible Assets, Net</t>
        </is>
      </c>
      <c r="B6" s="4" t="inlineStr">
        <is>
          <t xml:space="preserve">As of December 31, 2024 intangible assets, net, were comprised of the following (in thousands):
December 31, 2024
Gross Carrying Amount Accumulated Amortization Intangible Asset, Net
Software $ 221 $ ( 218 ) $ 3
Intellectual Property 546 ( 80 ) 466
Total intangible assets $ 767 $ ( 298 ) $ 469 As of December 31, 2023 intangible assets, net, were comprised of the following (in thousands):
December 31, 2023
Gross Carrying Amount Accumulated Amortization Intangible Asset, Net
Software $ 221 $ ( 179 ) $ 42
Total intangible assets $ 221 $ ( 179 ) $ 42 </t>
        </is>
      </c>
    </row>
    <row r="7">
      <c r="A7" s="4" t="inlineStr">
        <is>
          <t>Future Amortization Expense on Intangible Assets</t>
        </is>
      </c>
      <c r="B7" s="4" t="inlineStr">
        <is>
          <t xml:space="preserve">As of December 31, 2024, future amortization expense on intangible assets is estimated to be as follows (in thousands):
Year Ending December 31, Amount
2025 140
2026 136
2027 136
2028 57
Total future amortization expense $ 469 </t>
        </is>
      </c>
    </row>
    <row r="8">
      <c r="A8" s="4" t="inlineStr">
        <is>
          <t>Accounts Payable and Accrued Expenses</t>
        </is>
      </c>
      <c r="B8" s="4" t="inlineStr">
        <is>
          <t xml:space="preserve">Accounts Payable and Accru ed Expenses As of December 31, 2024 and 2023, accounts payable and accrued expenses were comprised of the following (in thousands):
December 31,
2024 2023
Accounts payable $ 9,474 $ 4,758
Accrued payroll and bonus 920 987
Accrued professional fees 236 128
Accrued vacation and compensation 356 370
Accrued R&amp;D studies 185 388
Accrued interest 117 —
$ 11,288 $ 6,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Lease Costs</t>
        </is>
      </c>
      <c r="B4" s="4" t="inlineStr">
        <is>
          <t xml:space="preserve">The table below summarizes the Company’s operating lease costs from its statements of operations, and cash payments from its statements of cash flows (in thousands).
Year Ended December 31,
2024 2023
Lease expense:
Operating lease expense $ 145 $ 141
Total lease expense $ 145 $ 141
Cash payment information:
Operating cash used for operating leases $ 180 $ 141
Total cash paid for amounts included in the measurement of lease liabilities $ 180 $ 141 </t>
        </is>
      </c>
    </row>
    <row r="5">
      <c r="A5" s="4" t="inlineStr">
        <is>
          <t>Summary of Future Minimum Annual Lease Payments under Operating Leases</t>
        </is>
      </c>
      <c r="B5" s="4" t="inlineStr">
        <is>
          <t>The Company’s future minimum annual lease payments under operating leases at December 31, 2024 are as follows (in thousands):
Operating Leases
2025 $ 69
2026 11
Total minimum lease payments 80
Less: amount representing interest $ ( 5 )
Present value of obligations under leases 75
Less: current portion 44
Noncurrent lease obligations $ 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Total Income Tax Provision</t>
        </is>
      </c>
      <c r="B4" s="4" t="inlineStr">
        <is>
          <t xml:space="preserve">A reconciliation of the total income tax provision tax rate to the statutory federal income tax rates of 21.0% for the years ended December 31, 2024 and 2023, respectively, is as follows:
2024 2023
Income tax expense (benefit) at federal statutory rate ( 21.0 )% ( 21.0 )%
Change in valuation allowance 23.8 % 25.5 %
Income tax benefit at state statutory rate ( 0.3 )% ( 0.2 )%
Share-based compensation 0.9 % 1.0 %
Warrants ( 2.6 )% —
NOLs expiring and adjustments to NOL ( 0.1 )% ( 0.1 )%
Research credit ( 0.7 )% ( 5.1 )%
Return to provision — ( 0.1 )%
( 0.0 )% 0.0 % </t>
        </is>
      </c>
    </row>
    <row r="5">
      <c r="A5" s="4" t="inlineStr">
        <is>
          <t>Deferred Tax Assets and Liabilities</t>
        </is>
      </c>
      <c r="B5" s="4" t="inlineStr">
        <is>
          <t xml:space="preserve">The tax effects of temporary differences that give rise to significant portions of our deferred tax assets and deferred tax liabilities as of December 31, 2024 and 2023 are as follows (in thousands):
2024 2023
Deferred tax assets:
Accrued expenses $ 249 $ 269
Share-based compensation 94 99
Net operating loss carryforwards 15,412 13,397
Income tax credit carryforwards 1,725 1,630
Property and equipment, net 218 154
Intangible assets 730 685
Capitalized R&amp;D 3,949 2,842
Other, net 213 453
Total deferred tax assets 22,590 19,529
Valuation allowance ( 22,575 ) ( 19,486 )
Total deferred tax assets, net of allowance 15 43
Deferred tax liabilities:
Other ( 15 ) ( 43 )
Total deferred tax liability ( 15 ) ( 43 )
Net deferred tax assets (liability) $ — $ — </t>
        </is>
      </c>
    </row>
    <row r="6">
      <c r="A6" s="4" t="inlineStr">
        <is>
          <t>Unrecognized Tax Benefits Activity</t>
        </is>
      </c>
      <c r="B6" s="4" t="inlineStr">
        <is>
          <t xml:space="preserve">Following is a tabular reconciliation of the unrecognized tax benefits activity during the years ended December 31, 2024 and 2023 (in thousands):
2024 2023
Unrecognized Tax Benefits – Beginning $ 408 $ 209
Gross decreases – tax positions in prior period ( 5 ) ( 16 )
Gross increase – current-period tax positions 21 215
Unrecognized Tax Benefits – Ending $ 424 $ 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Stock Option Activity</t>
        </is>
      </c>
      <c r="B4" s="4" t="inlineStr">
        <is>
          <t xml:space="preserve">A summary of activity for the year ended December 31, 2024 is as follows:
Options Weighted Weighted Aggregate
Balance as of December 31, 2023 140,109 $ 37.48 8.07
Granted 506,127 1.58
Cancelled/forfeited ( 47,696 ) 38.02
Balance as of December 31, 2024 598,540 $ 7.08 9.00 $ -
Vested and expected to vest at December 31, 2024 547,893 $ 7.52 9.00 $ -
Exercisable at December 31, 2024 144,739 $ 22.96 7.60 $ - </t>
        </is>
      </c>
    </row>
    <row r="5">
      <c r="A5" s="4" t="inlineStr">
        <is>
          <t>Weighted-average Assumptions</t>
        </is>
      </c>
      <c r="B5" s="4" t="inlineStr">
        <is>
          <t xml:space="preserve">The fair value of each option awarded during the years ended December 31, 2024 and 2023 was estimated on the date of grant using the Black-Scholes-Merton option valuation model based on the following weighted-average assumptions:
December 31, December 31,
Expected term 6.0 years 6.0 years
Risk-free interest rate 3.79 % 4.06 %
Expected volatility 120.6 % 127.0 %
Dividends 0 % 0 %
Resulting fair value $ 1.39 $ 4.47 </t>
        </is>
      </c>
    </row>
    <row r="6">
      <c r="A6" s="4" t="inlineStr">
        <is>
          <t>Summary of Share-Based Compensation Recognized</t>
        </is>
      </c>
      <c r="B6" s="4" t="inlineStr">
        <is>
          <t xml:space="preserve">The following table summarizes share-based compensation recognized during the years ended December 31, 2024 and 2023 in the statement of operations (in thousands):
Years ended December 31,
2024 2023
Research and development $ 51 $ 66
General and administrative 499 503
Total share-based compensation $ 550 $ 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t>
        </is>
      </c>
      <c r="B4" s="4" t="inlineStr">
        <is>
          <t xml:space="preserve">(in thousands) Twelve Months Ended December 31, Twelve Months Ended December 31,
Research and development
Clinical, development and licensing expenses $ 4,549 $ 5,062
Personnel related expenses 3,026 2,852
Professional fees 1,733 635
Facility and other overhead expenses 1,272 1,141
Total research and development 10,580 9,690
General and administrative
Personnel related expenses 3,454 3,006
Professional expenses 4,828 3,870
Facility and other overhead expenses 1,657 1,668
Total general and administrative $ 9,939 $ 8,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Operations - Additional Information (Details) - USD ($)</t>
        </is>
      </c>
      <c r="C1" s="2" t="inlineStr">
        <is>
          <t>12 Months Ended</t>
        </is>
      </c>
    </row>
    <row r="2">
      <c r="B2" s="2" t="inlineStr">
        <is>
          <t>Mar. 08, 2024</t>
        </is>
      </c>
      <c r="C2" s="2" t="inlineStr">
        <is>
          <t>Dec. 31, 2024</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4" t="inlineStr">
        <is>
          <t xml:space="preserve"> </t>
        </is>
      </c>
      <c r="C4" s="7" t="n">
        <v>-12978000</v>
      </c>
      <c r="D4" s="7" t="n">
        <v>-13316000</v>
      </c>
    </row>
    <row r="5">
      <c r="A5" s="4" t="inlineStr">
        <is>
          <t>Accumulated deficit</t>
        </is>
      </c>
      <c r="B5" s="4" t="inlineStr">
        <is>
          <t xml:space="preserve"> </t>
        </is>
      </c>
      <c r="C5" s="6" t="n">
        <v>-493479000</v>
      </c>
      <c r="D5" s="6" t="n">
        <v>-480501000</v>
      </c>
    </row>
    <row r="6">
      <c r="A6" s="4" t="inlineStr">
        <is>
          <t>Cash and cash equivalents</t>
        </is>
      </c>
      <c r="B6" s="4" t="inlineStr">
        <is>
          <t xml:space="preserve"> </t>
        </is>
      </c>
      <c r="C6" s="6" t="n">
        <v>76000</v>
      </c>
      <c r="D6" s="6" t="n">
        <v>8554000</v>
      </c>
    </row>
    <row r="7">
      <c r="A7" s="4" t="inlineStr">
        <is>
          <t>Net cash used in operating activities</t>
        </is>
      </c>
      <c r="B7" s="4" t="inlineStr">
        <is>
          <t xml:space="preserve"> </t>
        </is>
      </c>
      <c r="C7" s="6" t="n">
        <v>-10554000</v>
      </c>
      <c r="D7" s="6" t="n">
        <v>-12851000</v>
      </c>
    </row>
    <row r="8">
      <c r="A8" s="4" t="inlineStr">
        <is>
          <t>Outstanding balance</t>
        </is>
      </c>
      <c r="B8" s="4" t="inlineStr">
        <is>
          <t xml:space="preserve"> </t>
        </is>
      </c>
      <c r="C8" s="6" t="n">
        <v>3292000</v>
      </c>
      <c r="D8" s="4" t="inlineStr">
        <is>
          <t xml:space="preserve"> </t>
        </is>
      </c>
    </row>
    <row r="9">
      <c r="A9" s="4" t="inlineStr">
        <is>
          <t>Investments</t>
        </is>
      </c>
      <c r="B9" s="4" t="inlineStr">
        <is>
          <t xml:space="preserve"> </t>
        </is>
      </c>
      <c r="C9" s="6" t="n">
        <v>3530000</v>
      </c>
      <c r="D9" s="4" t="inlineStr">
        <is>
          <t xml:space="preserve"> </t>
        </is>
      </c>
    </row>
    <row r="10">
      <c r="A10" s="4" t="inlineStr">
        <is>
          <t>Stockholders' equity requirement</t>
        </is>
      </c>
      <c r="B10" s="7" t="n">
        <v>2500000</v>
      </c>
      <c r="C10" s="7" t="n">
        <v>1000</v>
      </c>
      <c r="D10" s="7" t="n">
        <v>5005000</v>
      </c>
    </row>
    <row r="11">
      <c r="A11" s="4" t="inlineStr">
        <is>
          <t>Maintain minimum market value of listed securities</t>
        </is>
      </c>
      <c r="B11" s="6" t="n">
        <v>35000000</v>
      </c>
      <c r="C11" s="4" t="inlineStr">
        <is>
          <t xml:space="preserve"> </t>
        </is>
      </c>
      <c r="D11" s="4" t="inlineStr">
        <is>
          <t xml:space="preserve"> </t>
        </is>
      </c>
    </row>
    <row r="12">
      <c r="A12" s="4" t="inlineStr">
        <is>
          <t>Net income from continuing operations</t>
        </is>
      </c>
      <c r="B12" s="7" t="n">
        <v>5000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45" customWidth="1" min="2" max="2"/>
    <col width="30"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ReportableUnit Segment</t>
        </is>
      </c>
      <c r="C2" s="2" t="inlineStr">
        <is>
          <t>Dec. 31, 2023 USD ($) Segment</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loss</t>
        </is>
      </c>
      <c r="B4" s="7" t="n">
        <v>0</v>
      </c>
      <c r="C4" s="7" t="n">
        <v>0</v>
      </c>
      <c r="D4" s="4" t="inlineStr">
        <is>
          <t xml:space="preserve"> </t>
        </is>
      </c>
    </row>
    <row r="5">
      <c r="A5" s="4" t="inlineStr">
        <is>
          <t>Stockholders' deficit</t>
        </is>
      </c>
      <c r="B5" s="6" t="n">
        <v>-8949000</v>
      </c>
      <c r="C5" s="6" t="n">
        <v>-1348000</v>
      </c>
      <c r="D5" s="7" t="n">
        <v>6445000</v>
      </c>
    </row>
    <row r="6">
      <c r="A6" s="4" t="inlineStr">
        <is>
          <t>Impairment charges</t>
        </is>
      </c>
      <c r="B6" s="7" t="n">
        <v>0</v>
      </c>
      <c r="C6" s="6" t="n">
        <v>0</v>
      </c>
      <c r="D6" s="4" t="inlineStr">
        <is>
          <t xml:space="preserve"> </t>
        </is>
      </c>
    </row>
    <row r="7">
      <c r="A7" s="4" t="inlineStr">
        <is>
          <t>Number of reporting units | ReportableUnit</t>
        </is>
      </c>
      <c r="B7" s="6" t="n">
        <v>1</v>
      </c>
      <c r="C7" s="4" t="inlineStr">
        <is>
          <t xml:space="preserve"> </t>
        </is>
      </c>
      <c r="D7" s="4" t="inlineStr">
        <is>
          <t xml:space="preserve"> </t>
        </is>
      </c>
    </row>
    <row r="8">
      <c r="A8" s="4" t="inlineStr">
        <is>
          <t>Interest or penalties related to income tax matters</t>
        </is>
      </c>
      <c r="B8" s="7" t="n">
        <v>0</v>
      </c>
      <c r="C8" s="7" t="n">
        <v>0</v>
      </c>
      <c r="D8" s="4" t="inlineStr">
        <is>
          <t xml:space="preserve"> </t>
        </is>
      </c>
    </row>
    <row r="9">
      <c r="A9" s="4" t="inlineStr">
        <is>
          <t>Number of operating segment | Segment</t>
        </is>
      </c>
      <c r="B9" s="6" t="n">
        <v>1</v>
      </c>
      <c r="C9" s="6" t="n">
        <v>1</v>
      </c>
      <c r="D9" s="4" t="inlineStr">
        <is>
          <t xml:space="preserve"> </t>
        </is>
      </c>
    </row>
    <row r="10">
      <c r="A10" s="4" t="inlineStr">
        <is>
          <t>ASU - 2023-07</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Change in accounting principle, accounting standards update, adopted</t>
        </is>
      </c>
      <c r="B12" s="4" t="inlineStr">
        <is>
          <t>true</t>
        </is>
      </c>
      <c r="C12" s="4" t="inlineStr">
        <is>
          <t xml:space="preserve"> </t>
        </is>
      </c>
      <c r="D12" s="4" t="inlineStr">
        <is>
          <t xml:space="preserve"> </t>
        </is>
      </c>
    </row>
    <row r="13">
      <c r="A13" s="4" t="inlineStr">
        <is>
          <t>Change in accounting principle, accounting standards update, adoption date</t>
        </is>
      </c>
      <c r="B13" s="4" t="inlineStr">
        <is>
          <t>Dec. 31,  2024</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Useful lives of the assets</t>
        </is>
      </c>
      <c r="B16" s="4" t="inlineStr">
        <is>
          <t>3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Useful lives of the assets</t>
        </is>
      </c>
      <c r="B19" s="4" t="inlineStr">
        <is>
          <t>5 year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Revenue</t>
        </is>
      </c>
      <c r="B3" s="7" t="n">
        <v>5824</v>
      </c>
      <c r="C3" s="7" t="n">
        <v>4913</v>
      </c>
    </row>
    <row r="4">
      <c r="A4" s="4" t="inlineStr">
        <is>
          <t>Revenue, Product and Service [Extensible Enumeration]</t>
        </is>
      </c>
      <c r="B4" s="4" t="inlineStr">
        <is>
          <t>Grant [Member]</t>
        </is>
      </c>
      <c r="C4" s="4" t="inlineStr">
        <is>
          <t>Grant [Member]</t>
        </is>
      </c>
    </row>
    <row r="5">
      <c r="A5" s="3" t="inlineStr">
        <is>
          <t>Operating expenses:</t>
        </is>
      </c>
      <c r="B5" s="4" t="inlineStr">
        <is>
          <t xml:space="preserve"> </t>
        </is>
      </c>
      <c r="C5" s="4" t="inlineStr">
        <is>
          <t xml:space="preserve"> </t>
        </is>
      </c>
    </row>
    <row r="6">
      <c r="A6" s="4" t="inlineStr">
        <is>
          <t>Research and development</t>
        </is>
      </c>
      <c r="B6" s="7" t="n">
        <v>10580</v>
      </c>
      <c r="C6" s="7" t="n">
        <v>9690</v>
      </c>
    </row>
    <row r="7">
      <c r="A7" s="4" t="inlineStr">
        <is>
          <t>General and administrative</t>
        </is>
      </c>
      <c r="B7" s="6" t="n">
        <v>9939</v>
      </c>
      <c r="C7" s="6" t="n">
        <v>8544</v>
      </c>
    </row>
    <row r="8">
      <c r="A8" s="4" t="inlineStr">
        <is>
          <t>Total operating expenses</t>
        </is>
      </c>
      <c r="B8" s="6" t="n">
        <v>20519</v>
      </c>
      <c r="C8" s="6" t="n">
        <v>18234</v>
      </c>
    </row>
    <row r="9">
      <c r="A9" s="4" t="inlineStr">
        <is>
          <t>Operating loss</t>
        </is>
      </c>
      <c r="B9" s="6" t="n">
        <v>-14695</v>
      </c>
      <c r="C9" s="6" t="n">
        <v>-13321</v>
      </c>
    </row>
    <row r="10">
      <c r="A10" s="3" t="inlineStr">
        <is>
          <t>Other income (expense):</t>
        </is>
      </c>
      <c r="B10" s="4" t="inlineStr">
        <is>
          <t xml:space="preserve"> </t>
        </is>
      </c>
      <c r="C10" s="4" t="inlineStr">
        <is>
          <t xml:space="preserve"> </t>
        </is>
      </c>
    </row>
    <row r="11">
      <c r="A11" s="4" t="inlineStr">
        <is>
          <t>Financing expense</t>
        </is>
      </c>
      <c r="B11" s="6" t="n">
        <v>-3545</v>
      </c>
      <c r="C11" s="4" t="inlineStr">
        <is>
          <t xml:space="preserve"> </t>
        </is>
      </c>
    </row>
    <row r="12">
      <c r="A12" s="4" t="inlineStr">
        <is>
          <t>Change in fair value of warrants</t>
        </is>
      </c>
      <c r="B12" s="6" t="n">
        <v>5654</v>
      </c>
      <c r="C12" s="4" t="inlineStr">
        <is>
          <t xml:space="preserve"> </t>
        </is>
      </c>
    </row>
    <row r="13">
      <c r="A13" s="4" t="inlineStr">
        <is>
          <t>Warrant issuance costs</t>
        </is>
      </c>
      <c r="B13" s="6" t="n">
        <v>-486</v>
      </c>
      <c r="C13" s="4" t="inlineStr">
        <is>
          <t xml:space="preserve"> </t>
        </is>
      </c>
    </row>
    <row r="14">
      <c r="A14" s="4" t="inlineStr">
        <is>
          <t>Interest income</t>
        </is>
      </c>
      <c r="B14" s="6" t="n">
        <v>273</v>
      </c>
      <c r="C14" s="6" t="n">
        <v>400</v>
      </c>
    </row>
    <row r="15">
      <c r="A15" s="4" t="inlineStr">
        <is>
          <t>Interest expense</t>
        </is>
      </c>
      <c r="B15" s="6" t="n">
        <v>-179</v>
      </c>
      <c r="C15" s="6" t="n">
        <v>-395</v>
      </c>
    </row>
    <row r="16">
      <c r="A16" s="4" t="inlineStr">
        <is>
          <t>Total other income</t>
        </is>
      </c>
      <c r="B16" s="6" t="n">
        <v>1717</v>
      </c>
      <c r="C16" s="6" t="n">
        <v>5</v>
      </c>
    </row>
    <row r="17">
      <c r="A17" s="4" t="inlineStr">
        <is>
          <t>Net loss</t>
        </is>
      </c>
      <c r="B17" s="7" t="n">
        <v>-12978</v>
      </c>
      <c r="C17" s="7" t="n">
        <v>-13316</v>
      </c>
    </row>
    <row r="18">
      <c r="A18" s="4" t="inlineStr">
        <is>
          <t>Net loss per share of common stock - basic</t>
        </is>
      </c>
      <c r="B18" s="9" t="n">
        <v>-1.95</v>
      </c>
      <c r="C18" s="9" t="n">
        <v>-4.24</v>
      </c>
    </row>
    <row r="19">
      <c r="A19" s="4" t="inlineStr">
        <is>
          <t>Net loss per share of common stock - diluted</t>
        </is>
      </c>
      <c r="B19" s="9" t="n">
        <v>-2.34</v>
      </c>
      <c r="C19" s="9" t="n">
        <v>-4.24</v>
      </c>
    </row>
    <row r="20">
      <c r="A20" s="4" t="inlineStr">
        <is>
          <t>Weighted average number of shares of common stock outstanding - basic</t>
        </is>
      </c>
      <c r="B20" s="6" t="n">
        <v>6640251</v>
      </c>
      <c r="C20" s="6" t="n">
        <v>3140925</v>
      </c>
    </row>
    <row r="21">
      <c r="A21" s="4" t="inlineStr">
        <is>
          <t>Weighted average number of shares of common stock outstanding - diluted</t>
        </is>
      </c>
      <c r="B21" s="6" t="n">
        <v>7700774</v>
      </c>
      <c r="C21" s="6" t="n">
        <v>31409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Recurring Basis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74</v>
      </c>
      <c r="C3" s="4" t="inlineStr">
        <is>
          <t xml:space="preserve"> </t>
        </is>
      </c>
    </row>
    <row r="4">
      <c r="A4" s="4" t="inlineStr">
        <is>
          <t>Investments</t>
        </is>
      </c>
      <c r="B4" s="6" t="n">
        <v>3530</v>
      </c>
      <c r="C4" s="4" t="inlineStr">
        <is>
          <t xml:space="preserve"> </t>
        </is>
      </c>
    </row>
    <row r="5">
      <c r="A5" s="4" t="inlineStr">
        <is>
          <t>Money Marke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74</v>
      </c>
      <c r="C7" s="4" t="inlineStr">
        <is>
          <t xml:space="preserve"> </t>
        </is>
      </c>
    </row>
    <row r="8">
      <c r="A8" s="4" t="inlineStr">
        <is>
          <t>Investments</t>
        </is>
      </c>
      <c r="B8" s="6" t="n">
        <v>696</v>
      </c>
      <c r="C8" s="4" t="inlineStr">
        <is>
          <t xml:space="preserve"> </t>
        </is>
      </c>
    </row>
    <row r="9">
      <c r="A9" s="4" t="inlineStr">
        <is>
          <t>Fair Value</t>
        </is>
      </c>
      <c r="B9" s="4" t="inlineStr">
        <is>
          <t xml:space="preserve"> </t>
        </is>
      </c>
      <c r="C9" s="7" t="n">
        <v>5449</v>
      </c>
    </row>
    <row r="10">
      <c r="A10" s="4" t="inlineStr">
        <is>
          <t>Treasury Bill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6" t="n">
        <v>2062</v>
      </c>
      <c r="C12" s="4" t="inlineStr">
        <is>
          <t xml:space="preserve"> </t>
        </is>
      </c>
    </row>
    <row r="13">
      <c r="A13" s="4" t="inlineStr">
        <is>
          <t>Government Agency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6" t="n">
        <v>772</v>
      </c>
      <c r="C15" s="4" t="inlineStr">
        <is>
          <t xml:space="preserve"> </t>
        </is>
      </c>
    </row>
    <row r="16">
      <c r="A16" s="4" t="inlineStr">
        <is>
          <t>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74</v>
      </c>
      <c r="C18" s="4" t="inlineStr">
        <is>
          <t xml:space="preserve"> </t>
        </is>
      </c>
    </row>
    <row r="19">
      <c r="A19" s="4" t="inlineStr">
        <is>
          <t>Investments</t>
        </is>
      </c>
      <c r="B19" s="6" t="n">
        <v>1468</v>
      </c>
      <c r="C19" s="4" t="inlineStr">
        <is>
          <t xml:space="preserve"> </t>
        </is>
      </c>
    </row>
    <row r="20">
      <c r="A20" s="4" t="inlineStr">
        <is>
          <t>Level 1 [Member] | Money Market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74</v>
      </c>
      <c r="C22" s="4" t="inlineStr">
        <is>
          <t xml:space="preserve"> </t>
        </is>
      </c>
    </row>
    <row r="23">
      <c r="A23" s="4" t="inlineStr">
        <is>
          <t>Investments</t>
        </is>
      </c>
      <c r="B23" s="6" t="n">
        <v>696</v>
      </c>
      <c r="C23" s="4" t="inlineStr">
        <is>
          <t xml:space="preserve"> </t>
        </is>
      </c>
    </row>
    <row r="24">
      <c r="A24" s="4" t="inlineStr">
        <is>
          <t>Fair Value</t>
        </is>
      </c>
      <c r="B24" s="4" t="inlineStr">
        <is>
          <t xml:space="preserve"> </t>
        </is>
      </c>
      <c r="C24" s="7" t="n">
        <v>5449</v>
      </c>
    </row>
    <row r="25">
      <c r="A25" s="4" t="inlineStr">
        <is>
          <t>Level 1 [Member] | Government Agency Bo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6" t="n">
        <v>772</v>
      </c>
      <c r="C27" s="4" t="inlineStr">
        <is>
          <t xml:space="preserve"> </t>
        </is>
      </c>
    </row>
    <row r="28">
      <c r="A28" s="4" t="inlineStr">
        <is>
          <t>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6" t="n">
        <v>2062</v>
      </c>
      <c r="C30" s="4" t="inlineStr">
        <is>
          <t xml:space="preserve"> </t>
        </is>
      </c>
    </row>
    <row r="31">
      <c r="A31" s="4" t="inlineStr">
        <is>
          <t>Level 2 [Member] | Treasury Bill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7" t="n">
        <v>2062</v>
      </c>
      <c r="C3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air Value Measurements - Summary of Key Inputs Used in Valuation of Liability Classified Warrants (Details) - Warrant Liability [Member]</t>
        </is>
      </c>
      <c r="B1" s="2" t="inlineStr">
        <is>
          <t>Dec. 31, 2024</t>
        </is>
      </c>
      <c r="C1" s="2" t="inlineStr">
        <is>
          <t>May 05, 2024</t>
        </is>
      </c>
    </row>
    <row r="2">
      <c r="A2" s="4" t="inlineStr">
        <is>
          <t>Expected Term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liability, Expected term</t>
        </is>
      </c>
      <c r="B4" s="4" t="inlineStr">
        <is>
          <t>10 months 24 days</t>
        </is>
      </c>
      <c r="C4" s="4" t="inlineStr">
        <is>
          <t>1 year 1 month 6 days</t>
        </is>
      </c>
    </row>
    <row r="5">
      <c r="A5" s="4" t="inlineStr">
        <is>
          <t>Expected Term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Expected term</t>
        </is>
      </c>
      <c r="B7" s="4" t="inlineStr">
        <is>
          <t>4 years 8 months 12 days</t>
        </is>
      </c>
      <c r="C7" s="4" t="inlineStr">
        <is>
          <t>5 years</t>
        </is>
      </c>
    </row>
    <row r="8">
      <c r="A8" s="4" t="inlineStr">
        <is>
          <t>Common Stock Market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y, Measurement input</t>
        </is>
      </c>
      <c r="B10" s="10" t="n">
        <v>1.45</v>
      </c>
      <c r="C10" s="4" t="inlineStr">
        <is>
          <t xml:space="preserve"> </t>
        </is>
      </c>
    </row>
    <row r="11">
      <c r="A11" s="4" t="inlineStr">
        <is>
          <t>Common Stock Market Price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y, Measurement input</t>
        </is>
      </c>
      <c r="B13" s="4" t="inlineStr">
        <is>
          <t xml:space="preserve"> </t>
        </is>
      </c>
      <c r="C13" s="10" t="n">
        <v>2.01</v>
      </c>
    </row>
    <row r="14">
      <c r="A14" s="4" t="inlineStr">
        <is>
          <t>Common Stock Market Pric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t>
        </is>
      </c>
      <c r="B16" s="4" t="inlineStr">
        <is>
          <t xml:space="preserve"> </t>
        </is>
      </c>
      <c r="C16" s="10" t="n">
        <v>2.27</v>
      </c>
    </row>
    <row r="17">
      <c r="A17" s="4" t="inlineStr">
        <is>
          <t>Risk-free Interest Rate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y, Measurement input</t>
        </is>
      </c>
      <c r="B19" s="10" t="n">
        <v>3.81</v>
      </c>
      <c r="C19" s="11" t="n">
        <v>4.5</v>
      </c>
    </row>
    <row r="20">
      <c r="A20" s="4" t="inlineStr">
        <is>
          <t>Risk-free Interest Rate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y, Measurement input</t>
        </is>
      </c>
      <c r="B22" s="10" t="n">
        <v>4.63</v>
      </c>
      <c r="C22" s="11" t="n">
        <v>5.1</v>
      </c>
    </row>
    <row r="23">
      <c r="A23" s="4" t="inlineStr">
        <is>
          <t>Expected Volatility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y, Measurement input</t>
        </is>
      </c>
      <c r="B25" s="11" t="n">
        <v>92.2</v>
      </c>
      <c r="C25" s="6" t="n">
        <v>117</v>
      </c>
    </row>
    <row r="26">
      <c r="A26" s="4" t="inlineStr">
        <is>
          <t>Expected Volatility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liability, Measurement input</t>
        </is>
      </c>
      <c r="B28" s="10" t="n">
        <v>99.79000000000001</v>
      </c>
      <c r="C28" s="11" t="n">
        <v>12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Warrant Liabilities (Details)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Beginning balance</t>
        </is>
      </c>
      <c r="B4" s="7" t="n">
        <v>0</v>
      </c>
    </row>
    <row r="5">
      <c r="A5" s="4" t="inlineStr">
        <is>
          <t>Issuance of warrants</t>
        </is>
      </c>
      <c r="B5" s="6" t="n">
        <v>10854</v>
      </c>
    </row>
    <row r="6">
      <c r="A6" s="4" t="inlineStr">
        <is>
          <t>Change in fair value of warrants</t>
        </is>
      </c>
      <c r="B6" s="6" t="n">
        <v>-5654</v>
      </c>
    </row>
    <row r="7">
      <c r="A7" s="4" t="inlineStr">
        <is>
          <t>Reclassification to equity</t>
        </is>
      </c>
      <c r="B7" s="6" t="n">
        <v>-5200</v>
      </c>
    </row>
    <row r="8">
      <c r="A8" s="4" t="inlineStr">
        <is>
          <t>Ending balance</t>
        </is>
      </c>
      <c r="B8"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Impairment related to long lived assets or goodwill</t>
        </is>
      </c>
      <c r="B4" s="7" t="n">
        <v>0</v>
      </c>
      <c r="C4" s="7"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s - Additional Information (Details) - USD ($)</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Total investments</t>
        </is>
      </c>
      <c r="B4" s="7" t="n">
        <v>3500000</v>
      </c>
      <c r="C4" s="7" t="n">
        <v>0</v>
      </c>
    </row>
    <row r="5">
      <c r="A5" s="4" t="inlineStr">
        <is>
          <t>Debt Securities, available-for-sale, amortized cost and fair value</t>
        </is>
      </c>
      <c r="B5" s="7" t="n">
        <v>3500000</v>
      </c>
      <c r="C5" s="4" t="inlineStr">
        <is>
          <t xml:space="preserve"> </t>
        </is>
      </c>
    </row>
    <row r="6">
      <c r="A6" s="4" t="inlineStr">
        <is>
          <t>Maximum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vailable-for-sales and short-term investments date of purchase term</t>
        </is>
      </c>
      <c r="B8" s="4" t="inlineStr">
        <is>
          <t>1 year</t>
        </is>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Basic and Diluted Net Loss Per Share of Common Stock (Details) - USD ($) $ / shares in Units, $ in Thousands</t>
        </is>
      </c>
      <c r="B1" s="2" t="inlineStr">
        <is>
          <t>12 Months Ended</t>
        </is>
      </c>
    </row>
    <row r="2">
      <c r="B2" s="2" t="inlineStr">
        <is>
          <t>Dec. 31, 2024</t>
        </is>
      </c>
      <c r="C2" s="2" t="inlineStr">
        <is>
          <t>Dec. 31, 2023</t>
        </is>
      </c>
    </row>
    <row r="3">
      <c r="A3" s="3" t="inlineStr">
        <is>
          <t>Basic and diluted net loss per share of common stock calculation:</t>
        </is>
      </c>
      <c r="B3" s="4" t="inlineStr">
        <is>
          <t xml:space="preserve"> </t>
        </is>
      </c>
      <c r="C3" s="4" t="inlineStr">
        <is>
          <t xml:space="preserve"> </t>
        </is>
      </c>
    </row>
    <row r="4">
      <c r="A4" s="4" t="inlineStr">
        <is>
          <t>Net Income (Loss)</t>
        </is>
      </c>
      <c r="B4" s="7" t="n">
        <v>-12978</v>
      </c>
      <c r="C4" s="7" t="n">
        <v>-13316</v>
      </c>
    </row>
    <row r="5">
      <c r="A5" s="4" t="inlineStr">
        <is>
          <t>Change in fair value of warrants</t>
        </is>
      </c>
      <c r="B5" s="6" t="n">
        <v>-5047</v>
      </c>
      <c r="C5" s="4" t="inlineStr">
        <is>
          <t xml:space="preserve"> </t>
        </is>
      </c>
    </row>
    <row r="6">
      <c r="A6" s="4" t="inlineStr">
        <is>
          <t>Net loss attributable to common stockholders - diluted</t>
        </is>
      </c>
      <c r="B6" s="7" t="n">
        <v>-18025</v>
      </c>
      <c r="C6" s="7" t="n">
        <v>-13316</v>
      </c>
    </row>
    <row r="7">
      <c r="A7" s="4" t="inlineStr">
        <is>
          <t>Weighted average shares of common stock outstanding - basic</t>
        </is>
      </c>
      <c r="B7" s="6" t="n">
        <v>6640251</v>
      </c>
      <c r="C7" s="6" t="n">
        <v>3140925</v>
      </c>
    </row>
    <row r="8">
      <c r="A8" s="4" t="inlineStr">
        <is>
          <t>Net loss per share of common stock - basic</t>
        </is>
      </c>
      <c r="B8" s="9" t="n">
        <v>-1.95</v>
      </c>
      <c r="C8" s="9" t="n">
        <v>-4.24</v>
      </c>
    </row>
    <row r="9">
      <c r="A9" s="4" t="inlineStr">
        <is>
          <t>Weighted average shares of common stock - diluted</t>
        </is>
      </c>
      <c r="B9" s="6" t="n">
        <v>7700774</v>
      </c>
      <c r="C9" s="6" t="n">
        <v>3140925</v>
      </c>
    </row>
    <row r="10">
      <c r="A10" s="4" t="inlineStr">
        <is>
          <t>Net loss per share of common stock - diluted</t>
        </is>
      </c>
      <c r="B10" s="9" t="n">
        <v>-2.34</v>
      </c>
      <c r="C10" s="9" t="n">
        <v>-4.2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Diluted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Dilutive common shares excluded from the calculations of diluted loss per share (in shares)</t>
        </is>
      </c>
      <c r="B4" s="6" t="n">
        <v>7809794</v>
      </c>
      <c r="C4" s="6" t="n">
        <v>311032</v>
      </c>
    </row>
    <row r="5">
      <c r="A5" s="4" t="inlineStr">
        <is>
          <t>Outstanding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common shares excluded from the calculations of diluted loss per share (in shares)</t>
        </is>
      </c>
      <c r="B7" s="6" t="n">
        <v>598540</v>
      </c>
      <c r="C7" s="6" t="n">
        <v>140109</v>
      </c>
    </row>
    <row r="8">
      <c r="A8" s="4" t="inlineStr">
        <is>
          <t>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common shares excluded from the calculations of diluted loss per share (in shares)</t>
        </is>
      </c>
      <c r="B10" s="6" t="n">
        <v>28190</v>
      </c>
      <c r="C10" s="6" t="n">
        <v>28190</v>
      </c>
    </row>
    <row r="11">
      <c r="A11" s="4" t="inlineStr">
        <is>
          <t>Outstandin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common shares excluded from the calculations of diluted loss per share (in shares)</t>
        </is>
      </c>
      <c r="B13" s="6" t="n">
        <v>7183064</v>
      </c>
      <c r="C13" s="6" t="n">
        <v>14273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Other Current Assets (Details) - USD ($) $ in Thousands</t>
        </is>
      </c>
      <c r="B1" s="2" t="inlineStr">
        <is>
          <t>Dec. 31, 2024</t>
        </is>
      </c>
      <c r="C1" s="2" t="inlineStr">
        <is>
          <t>Dec. 31, 2023</t>
        </is>
      </c>
    </row>
    <row r="2">
      <c r="A2" s="3" t="inlineStr">
        <is>
          <t>Other Current Assets [Abstract]</t>
        </is>
      </c>
      <c r="B2" s="4" t="inlineStr">
        <is>
          <t xml:space="preserve"> </t>
        </is>
      </c>
      <c r="C2" s="4" t="inlineStr">
        <is>
          <t xml:space="preserve"> </t>
        </is>
      </c>
    </row>
    <row r="3">
      <c r="A3" s="4" t="inlineStr">
        <is>
          <t>Prepaid services</t>
        </is>
      </c>
      <c r="B3" s="7" t="n">
        <v>87</v>
      </c>
      <c r="C3" s="7" t="n">
        <v>410</v>
      </c>
    </row>
    <row r="4">
      <c r="A4" s="4" t="inlineStr">
        <is>
          <t>Deferred costs (Note 7)</t>
        </is>
      </c>
      <c r="B4" s="6" t="n">
        <v>436</v>
      </c>
      <c r="C4" s="6" t="n">
        <v>234</v>
      </c>
    </row>
    <row r="5">
      <c r="A5" s="4" t="inlineStr">
        <is>
          <t>Prepaid insurance</t>
        </is>
      </c>
      <c r="B5" s="6" t="n">
        <v>559</v>
      </c>
      <c r="C5" s="6" t="n">
        <v>636</v>
      </c>
    </row>
    <row r="6">
      <c r="A6" s="4" t="inlineStr">
        <is>
          <t>Total other current assets</t>
        </is>
      </c>
      <c r="B6" s="7" t="n">
        <v>1082</v>
      </c>
      <c r="C6" s="7" t="n">
        <v>12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operty and Equipment, Net (Details) - USD ($) $ in Thousands</t>
        </is>
      </c>
      <c r="B1" s="2" t="inlineStr">
        <is>
          <t>Dec. 31, 2024</t>
        </is>
      </c>
      <c r="C1" s="2" t="inlineStr">
        <is>
          <t>Dec. 31, 2023</t>
        </is>
      </c>
    </row>
    <row r="2">
      <c r="A2" s="3" t="inlineStr">
        <is>
          <t>Property and Equipment, net [Abstract]</t>
        </is>
      </c>
      <c r="B2" s="4" t="inlineStr">
        <is>
          <t xml:space="preserve"> </t>
        </is>
      </c>
      <c r="C2" s="4" t="inlineStr">
        <is>
          <t xml:space="preserve"> </t>
        </is>
      </c>
    </row>
    <row r="3">
      <c r="A3" s="4" t="inlineStr">
        <is>
          <t>Office and computer equipment</t>
        </is>
      </c>
      <c r="B3" s="7" t="n">
        <v>1778</v>
      </c>
      <c r="C3" s="7" t="n">
        <v>1632</v>
      </c>
    </row>
    <row r="4">
      <c r="A4" s="4" t="inlineStr">
        <is>
          <t>Leasehold improvements</t>
        </is>
      </c>
      <c r="B4" s="6" t="n">
        <v>1810</v>
      </c>
      <c r="C4" s="6" t="n">
        <v>1810</v>
      </c>
    </row>
    <row r="5">
      <c r="A5" s="4" t="inlineStr">
        <is>
          <t>Property and equipment, gross</t>
        </is>
      </c>
      <c r="B5" s="6" t="n">
        <v>3588</v>
      </c>
      <c r="C5" s="6" t="n">
        <v>3442</v>
      </c>
    </row>
    <row r="6">
      <c r="A6" s="4" t="inlineStr">
        <is>
          <t>Less accumulated depreciation</t>
        </is>
      </c>
      <c r="B6" s="6" t="n">
        <v>-3140</v>
      </c>
      <c r="C6" s="6" t="n">
        <v>-2536</v>
      </c>
    </row>
    <row r="7">
      <c r="A7" s="4" t="inlineStr">
        <is>
          <t>Property and equipment, net</t>
        </is>
      </c>
      <c r="B7" s="7" t="n">
        <v>448</v>
      </c>
      <c r="C7" s="7" t="n">
        <v>9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Additional Information (Details) - USD ($) $ in Millions</t>
        </is>
      </c>
      <c r="B1" s="2" t="inlineStr">
        <is>
          <t>12 Months Ended</t>
        </is>
      </c>
    </row>
    <row r="2">
      <c r="B2" s="2" t="inlineStr">
        <is>
          <t>Dec. 31, 2024</t>
        </is>
      </c>
      <c r="C2" s="2" t="inlineStr">
        <is>
          <t>Dec. 31, 2023</t>
        </is>
      </c>
    </row>
    <row r="3">
      <c r="A3" s="3" t="inlineStr">
        <is>
          <t>Composition Of Certain Financial Statement Captions [Abstract]</t>
        </is>
      </c>
      <c r="B3" s="4" t="inlineStr">
        <is>
          <t xml:space="preserve"> </t>
        </is>
      </c>
      <c r="C3" s="4" t="inlineStr">
        <is>
          <t xml:space="preserve"> </t>
        </is>
      </c>
    </row>
    <row r="4">
      <c r="A4" s="4" t="inlineStr">
        <is>
          <t>Depreciation expense</t>
        </is>
      </c>
      <c r="B4" s="5" t="n">
        <v>0.6</v>
      </c>
      <c r="C4" s="5" t="n">
        <v>0.6</v>
      </c>
    </row>
    <row r="5">
      <c r="A5" s="4" t="inlineStr">
        <is>
          <t>Amortization</t>
        </is>
      </c>
      <c r="B5" s="5" t="n">
        <v>0.1</v>
      </c>
      <c r="C5" s="5" t="n">
        <v>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37" customWidth="1" min="3" max="3"/>
    <col width="25" customWidth="1" min="4" max="4"/>
    <col width="59" customWidth="1" min="5" max="5"/>
    <col width="22" customWidth="1" min="6" max="6"/>
    <col width="24" customWidth="1" min="7" max="7"/>
    <col width="36" customWidth="1" min="8" max="8"/>
    <col width="29" customWidth="1" min="9" max="9"/>
  </cols>
  <sheetData>
    <row r="1">
      <c r="A1" s="1" t="inlineStr">
        <is>
          <t>CONSOLIDATED STATEMENTS OF STOCKHOLDERS' EQUITY (DEFICIT) - USD ($) $ in Thousands</t>
        </is>
      </c>
      <c r="B1" s="2" t="inlineStr">
        <is>
          <t>Total</t>
        </is>
      </c>
      <c r="C1" s="2" t="inlineStr">
        <is>
          <t>Convertible Preferred Stock [Member]</t>
        </is>
      </c>
      <c r="D1" s="2" t="inlineStr">
        <is>
          <t>Preferred Stock [Member]</t>
        </is>
      </c>
      <c r="E1" s="2" t="inlineStr">
        <is>
          <t>Preferred Stock [Member] Series F Preferred Stock [Member]</t>
        </is>
      </c>
      <c r="F1" s="2" t="inlineStr">
        <is>
          <t>Common Stock [Member]</t>
        </is>
      </c>
      <c r="G1" s="2" t="inlineStr">
        <is>
          <t>Treasury Stock [Member]</t>
        </is>
      </c>
      <c r="H1" s="2" t="inlineStr">
        <is>
          <t>Additional Paid-in Capital [Member]</t>
        </is>
      </c>
      <c r="I1" s="2" t="inlineStr">
        <is>
          <t>Accumulated Deficit [Member]</t>
        </is>
      </c>
    </row>
    <row r="2">
      <c r="A2" s="4" t="inlineStr">
        <is>
          <t>Balance at Dec. 31, 2022</t>
        </is>
      </c>
      <c r="B2" s="7" t="n">
        <v>6445</v>
      </c>
      <c r="C2" s="4" t="inlineStr">
        <is>
          <t xml:space="preserve"> </t>
        </is>
      </c>
      <c r="D2" s="4" t="inlineStr">
        <is>
          <t xml:space="preserve"> </t>
        </is>
      </c>
      <c r="E2" s="4" t="inlineStr">
        <is>
          <t xml:space="preserve"> </t>
        </is>
      </c>
      <c r="F2" s="7" t="n">
        <v>2</v>
      </c>
      <c r="G2" s="4" t="inlineStr">
        <is>
          <t xml:space="preserve"> </t>
        </is>
      </c>
      <c r="H2" s="7" t="n">
        <v>473628</v>
      </c>
      <c r="I2" s="7" t="n">
        <v>-467185</v>
      </c>
    </row>
    <row r="3">
      <c r="A3" s="4" t="inlineStr">
        <is>
          <t>Balance (in shares) at Dec. 31, 2022</t>
        </is>
      </c>
      <c r="B3" s="4" t="inlineStr">
        <is>
          <t xml:space="preserve"> </t>
        </is>
      </c>
      <c r="C3" s="6" t="n">
        <v>1952</v>
      </c>
      <c r="D3" s="4" t="inlineStr">
        <is>
          <t xml:space="preserve"> </t>
        </is>
      </c>
      <c r="E3" s="4" t="inlineStr">
        <is>
          <t xml:space="preserve"> </t>
        </is>
      </c>
      <c r="F3" s="6" t="n">
        <v>2240092</v>
      </c>
      <c r="G3" s="4" t="inlineStr">
        <is>
          <t xml:space="preserve"> </t>
        </is>
      </c>
      <c r="H3" s="4" t="inlineStr">
        <is>
          <t xml:space="preserve"> </t>
        </is>
      </c>
      <c r="I3" s="4" t="inlineStr">
        <is>
          <t xml:space="preserve"> </t>
        </is>
      </c>
    </row>
    <row r="4">
      <c r="A4" s="4" t="inlineStr">
        <is>
          <t>Share-based compensation</t>
        </is>
      </c>
      <c r="B4" s="6" t="n">
        <v>569</v>
      </c>
      <c r="C4" s="4" t="inlineStr">
        <is>
          <t xml:space="preserve"> </t>
        </is>
      </c>
      <c r="D4" s="4" t="inlineStr">
        <is>
          <t xml:space="preserve"> </t>
        </is>
      </c>
      <c r="E4" s="4" t="inlineStr">
        <is>
          <t xml:space="preserve"> </t>
        </is>
      </c>
      <c r="F4" s="4" t="inlineStr">
        <is>
          <t xml:space="preserve"> </t>
        </is>
      </c>
      <c r="G4" s="4" t="inlineStr">
        <is>
          <t xml:space="preserve"> </t>
        </is>
      </c>
      <c r="H4" s="6" t="n">
        <v>569</v>
      </c>
      <c r="I4" s="4" t="inlineStr">
        <is>
          <t xml:space="preserve"> </t>
        </is>
      </c>
    </row>
    <row r="5">
      <c r="A5" s="4" t="inlineStr">
        <is>
          <t>Sale and issuance of common stock, net</t>
        </is>
      </c>
      <c r="B5" s="6" t="n">
        <v>5005</v>
      </c>
      <c r="C5" s="4" t="inlineStr">
        <is>
          <t xml:space="preserve"> </t>
        </is>
      </c>
      <c r="D5" s="4" t="inlineStr">
        <is>
          <t xml:space="preserve"> </t>
        </is>
      </c>
      <c r="E5" s="4" t="inlineStr">
        <is>
          <t xml:space="preserve"> </t>
        </is>
      </c>
      <c r="F5" s="7" t="n">
        <v>3</v>
      </c>
      <c r="G5" s="4" t="inlineStr">
        <is>
          <t xml:space="preserve"> </t>
        </is>
      </c>
      <c r="H5" s="6" t="n">
        <v>5002</v>
      </c>
      <c r="I5" s="4" t="inlineStr">
        <is>
          <t xml:space="preserve"> </t>
        </is>
      </c>
    </row>
    <row r="6">
      <c r="A6" s="4" t="inlineStr">
        <is>
          <t>Sale and issuance of common stock, net (in shares)</t>
        </is>
      </c>
      <c r="B6" s="4" t="inlineStr">
        <is>
          <t xml:space="preserve"> </t>
        </is>
      </c>
      <c r="C6" s="4" t="inlineStr">
        <is>
          <t xml:space="preserve"> </t>
        </is>
      </c>
      <c r="D6" s="4" t="inlineStr">
        <is>
          <t xml:space="preserve"> </t>
        </is>
      </c>
      <c r="E6" s="6" t="n">
        <v>1</v>
      </c>
      <c r="F6" s="6" t="n">
        <v>2230493</v>
      </c>
      <c r="G6" s="4" t="inlineStr">
        <is>
          <t xml:space="preserve"> </t>
        </is>
      </c>
      <c r="H6" s="4" t="inlineStr">
        <is>
          <t xml:space="preserve"> </t>
        </is>
      </c>
      <c r="I6" s="4" t="inlineStr">
        <is>
          <t xml:space="preserve"> </t>
        </is>
      </c>
    </row>
    <row r="7">
      <c r="A7" s="4" t="inlineStr">
        <is>
          <t>Redemption of Series F preferred stock (in shares)</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in process research and development</t>
        </is>
      </c>
      <c r="B8" s="6" t="n">
        <v>75</v>
      </c>
      <c r="C8" s="4" t="inlineStr">
        <is>
          <t xml:space="preserve"> </t>
        </is>
      </c>
      <c r="D8" s="4" t="inlineStr">
        <is>
          <t xml:space="preserve"> </t>
        </is>
      </c>
      <c r="E8" s="4" t="inlineStr">
        <is>
          <t xml:space="preserve"> </t>
        </is>
      </c>
      <c r="F8" s="4" t="inlineStr">
        <is>
          <t xml:space="preserve"> </t>
        </is>
      </c>
      <c r="G8" s="4" t="inlineStr">
        <is>
          <t xml:space="preserve"> </t>
        </is>
      </c>
      <c r="H8" s="6" t="n">
        <v>75</v>
      </c>
      <c r="I8" s="4" t="inlineStr">
        <is>
          <t xml:space="preserve"> </t>
        </is>
      </c>
    </row>
    <row r="9">
      <c r="A9" s="4" t="inlineStr">
        <is>
          <t>Issuance of common stock for in process research and development (in shares)</t>
        </is>
      </c>
      <c r="B9" s="4" t="inlineStr">
        <is>
          <t xml:space="preserve"> </t>
        </is>
      </c>
      <c r="C9" s="4" t="inlineStr">
        <is>
          <t xml:space="preserve"> </t>
        </is>
      </c>
      <c r="D9" s="4" t="inlineStr">
        <is>
          <t xml:space="preserve"> </t>
        </is>
      </c>
      <c r="E9" s="4" t="inlineStr">
        <is>
          <t xml:space="preserve"> </t>
        </is>
      </c>
      <c r="F9" s="6" t="n">
        <v>53381</v>
      </c>
      <c r="G9" s="4" t="inlineStr">
        <is>
          <t xml:space="preserve"> </t>
        </is>
      </c>
      <c r="H9" s="4" t="inlineStr">
        <is>
          <t xml:space="preserve"> </t>
        </is>
      </c>
      <c r="I9" s="4" t="inlineStr">
        <is>
          <t xml:space="preserve"> </t>
        </is>
      </c>
    </row>
    <row r="10">
      <c r="A10" s="4" t="inlineStr">
        <is>
          <t>Fractional adjustment</t>
        </is>
      </c>
      <c r="B10" s="4" t="inlineStr">
        <is>
          <t xml:space="preserve"> </t>
        </is>
      </c>
      <c r="C10" s="4" t="inlineStr">
        <is>
          <t xml:space="preserve"> </t>
        </is>
      </c>
      <c r="D10" s="4" t="inlineStr">
        <is>
          <t xml:space="preserve"> </t>
        </is>
      </c>
      <c r="E10" s="4" t="inlineStr">
        <is>
          <t xml:space="preserve"> </t>
        </is>
      </c>
      <c r="F10" s="6" t="n">
        <v>-1310</v>
      </c>
      <c r="G10" s="4" t="inlineStr">
        <is>
          <t xml:space="preserve"> </t>
        </is>
      </c>
      <c r="H10" s="4" t="inlineStr">
        <is>
          <t xml:space="preserve"> </t>
        </is>
      </c>
      <c r="I10" s="4" t="inlineStr">
        <is>
          <t xml:space="preserve"> </t>
        </is>
      </c>
    </row>
    <row r="11">
      <c r="A11" s="4" t="inlineStr">
        <is>
          <t>Purchase of treasury stock</t>
        </is>
      </c>
      <c r="B11" s="6" t="n">
        <v>-126</v>
      </c>
      <c r="C11" s="4" t="inlineStr">
        <is>
          <t xml:space="preserve"> </t>
        </is>
      </c>
      <c r="D11" s="4" t="inlineStr">
        <is>
          <t xml:space="preserve"> </t>
        </is>
      </c>
      <c r="E11" s="4" t="inlineStr">
        <is>
          <t xml:space="preserve"> </t>
        </is>
      </c>
      <c r="F11" s="4" t="inlineStr">
        <is>
          <t xml:space="preserve"> </t>
        </is>
      </c>
      <c r="G11" s="7" t="n">
        <v>-126</v>
      </c>
      <c r="H11" s="4" t="inlineStr">
        <is>
          <t xml:space="preserve"> </t>
        </is>
      </c>
      <c r="I11" s="4" t="inlineStr">
        <is>
          <t xml:space="preserve"> </t>
        </is>
      </c>
    </row>
    <row r="12">
      <c r="A12" s="4" t="inlineStr">
        <is>
          <t>Purchase of treasury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78559</v>
      </c>
      <c r="H12" s="4" t="inlineStr">
        <is>
          <t xml:space="preserve"> </t>
        </is>
      </c>
      <c r="I12" s="4" t="inlineStr">
        <is>
          <t xml:space="preserve"> </t>
        </is>
      </c>
    </row>
    <row r="13">
      <c r="A13" s="4" t="inlineStr">
        <is>
          <t>Net loss</t>
        </is>
      </c>
      <c r="B13" s="6" t="n">
        <v>-133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316</v>
      </c>
    </row>
    <row r="14">
      <c r="A14" s="4" t="inlineStr">
        <is>
          <t>Balance at Dec. 31, 2023</t>
        </is>
      </c>
      <c r="B14" s="6" t="n">
        <v>-1348</v>
      </c>
      <c r="C14" s="4" t="inlineStr">
        <is>
          <t xml:space="preserve"> </t>
        </is>
      </c>
      <c r="D14" s="4" t="inlineStr">
        <is>
          <t xml:space="preserve"> </t>
        </is>
      </c>
      <c r="E14" s="4" t="inlineStr">
        <is>
          <t xml:space="preserve"> </t>
        </is>
      </c>
      <c r="F14" s="7" t="n">
        <v>5</v>
      </c>
      <c r="G14" s="7" t="n">
        <v>-126</v>
      </c>
      <c r="H14" s="6" t="n">
        <v>479274</v>
      </c>
      <c r="I14" s="6" t="n">
        <v>-480501</v>
      </c>
    </row>
    <row r="15">
      <c r="A15" s="4" t="inlineStr">
        <is>
          <t>Balance (in shares) at Dec. 31, 2023</t>
        </is>
      </c>
      <c r="B15" s="4" t="inlineStr">
        <is>
          <t xml:space="preserve"> </t>
        </is>
      </c>
      <c r="C15" s="6" t="n">
        <v>1952</v>
      </c>
      <c r="D15" s="4" t="inlineStr">
        <is>
          <t xml:space="preserve"> </t>
        </is>
      </c>
      <c r="E15" s="4" t="inlineStr">
        <is>
          <t xml:space="preserve"> </t>
        </is>
      </c>
      <c r="F15" s="6" t="n">
        <v>4522656</v>
      </c>
      <c r="G15" s="6" t="n">
        <v>-78559</v>
      </c>
      <c r="H15" s="4" t="inlineStr">
        <is>
          <t xml:space="preserve"> </t>
        </is>
      </c>
      <c r="I15" s="4" t="inlineStr">
        <is>
          <t xml:space="preserve"> </t>
        </is>
      </c>
    </row>
    <row r="16">
      <c r="A16" s="4" t="inlineStr">
        <is>
          <t>Share-based compensation</t>
        </is>
      </c>
      <c r="B16" s="6" t="n">
        <v>550</v>
      </c>
      <c r="C16" s="4" t="inlineStr">
        <is>
          <t xml:space="preserve"> </t>
        </is>
      </c>
      <c r="D16" s="4" t="inlineStr">
        <is>
          <t xml:space="preserve"> </t>
        </is>
      </c>
      <c r="E16" s="4" t="inlineStr">
        <is>
          <t xml:space="preserve"> </t>
        </is>
      </c>
      <c r="F16" s="4" t="inlineStr">
        <is>
          <t xml:space="preserve"> </t>
        </is>
      </c>
      <c r="G16" s="4" t="inlineStr">
        <is>
          <t xml:space="preserve"> </t>
        </is>
      </c>
      <c r="H16" s="6" t="n">
        <v>550</v>
      </c>
      <c r="I16" s="4" t="inlineStr">
        <is>
          <t xml:space="preserve"> </t>
        </is>
      </c>
    </row>
    <row r="17">
      <c r="A17" s="4" t="inlineStr">
        <is>
          <t>Sale and issuance of common stock, net</t>
        </is>
      </c>
      <c r="B17" s="6" t="n">
        <v>1</v>
      </c>
      <c r="C17" s="4" t="inlineStr">
        <is>
          <t xml:space="preserve"> </t>
        </is>
      </c>
      <c r="D17" s="4" t="inlineStr">
        <is>
          <t xml:space="preserve"> </t>
        </is>
      </c>
      <c r="E17" s="4" t="inlineStr">
        <is>
          <t xml:space="preserve"> </t>
        </is>
      </c>
      <c r="F17" s="7" t="n">
        <v>1</v>
      </c>
      <c r="G17" s="4" t="inlineStr">
        <is>
          <t xml:space="preserve"> </t>
        </is>
      </c>
      <c r="H17" s="4" t="inlineStr">
        <is>
          <t xml:space="preserve"> </t>
        </is>
      </c>
      <c r="I17" s="4" t="inlineStr">
        <is>
          <t xml:space="preserve"> </t>
        </is>
      </c>
    </row>
    <row r="18">
      <c r="A18" s="4" t="inlineStr">
        <is>
          <t>Sale and issuance of common stock, net (in shares)</t>
        </is>
      </c>
      <c r="B18" s="4" t="inlineStr">
        <is>
          <t xml:space="preserve"> </t>
        </is>
      </c>
      <c r="C18" s="4" t="inlineStr">
        <is>
          <t xml:space="preserve"> </t>
        </is>
      </c>
      <c r="D18" s="4" t="inlineStr">
        <is>
          <t xml:space="preserve"> </t>
        </is>
      </c>
      <c r="E18" s="4" t="inlineStr">
        <is>
          <t xml:space="preserve"> </t>
        </is>
      </c>
      <c r="F18" s="6" t="n">
        <v>1439988</v>
      </c>
      <c r="G18" s="4" t="inlineStr">
        <is>
          <t xml:space="preserve"> </t>
        </is>
      </c>
      <c r="H18" s="4" t="inlineStr">
        <is>
          <t xml:space="preserve"> </t>
        </is>
      </c>
      <c r="I18" s="4" t="inlineStr">
        <is>
          <t xml:space="preserve"> </t>
        </is>
      </c>
    </row>
    <row r="19">
      <c r="A19" s="4" t="inlineStr">
        <is>
          <t>Exercise of pre-funded warrants (in Shares)</t>
        </is>
      </c>
      <c r="B19" s="4" t="inlineStr">
        <is>
          <t xml:space="preserve"> </t>
        </is>
      </c>
      <c r="C19" s="4" t="inlineStr">
        <is>
          <t xml:space="preserve"> </t>
        </is>
      </c>
      <c r="D19" s="4" t="inlineStr">
        <is>
          <t xml:space="preserve"> </t>
        </is>
      </c>
      <c r="E19" s="4" t="inlineStr">
        <is>
          <t xml:space="preserve"> </t>
        </is>
      </c>
      <c r="F19" s="6" t="n">
        <v>192114</v>
      </c>
      <c r="G19" s="4" t="inlineStr">
        <is>
          <t xml:space="preserve"> </t>
        </is>
      </c>
      <c r="H19" s="4" t="inlineStr">
        <is>
          <t xml:space="preserve"> </t>
        </is>
      </c>
      <c r="I19" s="4" t="inlineStr">
        <is>
          <t xml:space="preserve"> </t>
        </is>
      </c>
    </row>
    <row r="20">
      <c r="A20" s="4" t="inlineStr">
        <is>
          <t>Purchase of treasury stock</t>
        </is>
      </c>
      <c r="B20" s="6" t="n">
        <v>-374</v>
      </c>
      <c r="C20" s="4" t="inlineStr">
        <is>
          <t xml:space="preserve"> </t>
        </is>
      </c>
      <c r="D20" s="4" t="inlineStr">
        <is>
          <t xml:space="preserve"> </t>
        </is>
      </c>
      <c r="E20" s="4" t="inlineStr">
        <is>
          <t xml:space="preserve"> </t>
        </is>
      </c>
      <c r="F20" s="4" t="inlineStr">
        <is>
          <t xml:space="preserve"> </t>
        </is>
      </c>
      <c r="G20" s="7" t="n">
        <v>-374</v>
      </c>
      <c r="H20" s="4" t="inlineStr">
        <is>
          <t xml:space="preserve"> </t>
        </is>
      </c>
      <c r="I20" s="4" t="inlineStr">
        <is>
          <t xml:space="preserve"> </t>
        </is>
      </c>
    </row>
    <row r="21">
      <c r="A21" s="4" t="inlineStr">
        <is>
          <t>Purchase of treasury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79866</v>
      </c>
      <c r="H21" s="4" t="inlineStr">
        <is>
          <t xml:space="preserve"> </t>
        </is>
      </c>
      <c r="I21" s="4" t="inlineStr">
        <is>
          <t xml:space="preserve"> </t>
        </is>
      </c>
    </row>
    <row r="22">
      <c r="A22" s="4" t="inlineStr">
        <is>
          <t>Reclass of warrants to equity</t>
        </is>
      </c>
      <c r="B22" s="6" t="n">
        <v>5200</v>
      </c>
      <c r="C22" s="4" t="inlineStr">
        <is>
          <t xml:space="preserve"> </t>
        </is>
      </c>
      <c r="D22" s="4" t="inlineStr">
        <is>
          <t xml:space="preserve"> </t>
        </is>
      </c>
      <c r="E22" s="4" t="inlineStr">
        <is>
          <t xml:space="preserve"> </t>
        </is>
      </c>
      <c r="F22" s="4" t="inlineStr">
        <is>
          <t xml:space="preserve"> </t>
        </is>
      </c>
      <c r="G22" s="4" t="inlineStr">
        <is>
          <t xml:space="preserve"> </t>
        </is>
      </c>
      <c r="H22" s="6" t="n">
        <v>5200</v>
      </c>
      <c r="I22" s="4" t="inlineStr">
        <is>
          <t xml:space="preserve"> </t>
        </is>
      </c>
    </row>
    <row r="23">
      <c r="A23" s="4" t="inlineStr">
        <is>
          <t>Net loss</t>
        </is>
      </c>
      <c r="B23" s="6" t="n">
        <v>-129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978</v>
      </c>
    </row>
    <row r="24">
      <c r="A24" s="4" t="inlineStr">
        <is>
          <t>Balance at Dec. 31, 2024</t>
        </is>
      </c>
      <c r="B24" s="7" t="n">
        <v>-8949</v>
      </c>
      <c r="C24" s="4" t="inlineStr">
        <is>
          <t xml:space="preserve"> </t>
        </is>
      </c>
      <c r="D24" s="4" t="inlineStr">
        <is>
          <t xml:space="preserve"> </t>
        </is>
      </c>
      <c r="E24" s="4" t="inlineStr">
        <is>
          <t xml:space="preserve"> </t>
        </is>
      </c>
      <c r="F24" s="7" t="n">
        <v>6</v>
      </c>
      <c r="G24" s="7" t="n">
        <v>-500</v>
      </c>
      <c r="H24" s="7" t="n">
        <v>485024</v>
      </c>
      <c r="I24" s="7" t="n">
        <v>-493479</v>
      </c>
    </row>
    <row r="25">
      <c r="A25" s="4" t="inlineStr">
        <is>
          <t>Balance (in shares) at Dec. 31, 2024</t>
        </is>
      </c>
      <c r="B25" s="4" t="inlineStr">
        <is>
          <t xml:space="preserve"> </t>
        </is>
      </c>
      <c r="C25" s="6" t="n">
        <v>1952</v>
      </c>
      <c r="D25" s="4" t="inlineStr">
        <is>
          <t xml:space="preserve"> </t>
        </is>
      </c>
      <c r="E25" s="4" t="inlineStr">
        <is>
          <t xml:space="preserve"> </t>
        </is>
      </c>
      <c r="F25" s="6" t="n">
        <v>6154758</v>
      </c>
      <c r="G25" s="6" t="n">
        <v>-258425</v>
      </c>
      <c r="H25" s="4" t="inlineStr">
        <is>
          <t xml:space="preserve"> </t>
        </is>
      </c>
      <c r="I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767</v>
      </c>
      <c r="C3" s="7" t="n">
        <v>221</v>
      </c>
    </row>
    <row r="4">
      <c r="A4" s="4" t="inlineStr">
        <is>
          <t>Accumulated Amortization</t>
        </is>
      </c>
      <c r="B4" s="6" t="n">
        <v>-298</v>
      </c>
      <c r="C4" s="6" t="n">
        <v>-179</v>
      </c>
    </row>
    <row r="5">
      <c r="A5" s="4" t="inlineStr">
        <is>
          <t>Intangible Asset, Net</t>
        </is>
      </c>
      <c r="B5" s="6" t="n">
        <v>469</v>
      </c>
      <c r="C5" s="6" t="n">
        <v>42</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21</v>
      </c>
      <c r="C8" s="6" t="n">
        <v>221</v>
      </c>
    </row>
    <row r="9">
      <c r="A9" s="4" t="inlineStr">
        <is>
          <t>Accumulated Amortization</t>
        </is>
      </c>
      <c r="B9" s="6" t="n">
        <v>-218</v>
      </c>
      <c r="C9" s="6" t="n">
        <v>-179</v>
      </c>
    </row>
    <row r="10">
      <c r="A10" s="4" t="inlineStr">
        <is>
          <t>Intangible Asset, Net</t>
        </is>
      </c>
      <c r="B10" s="6" t="n">
        <v>3</v>
      </c>
      <c r="C10" s="7" t="n">
        <v>42</v>
      </c>
    </row>
    <row r="11">
      <c r="A11" s="4" t="inlineStr">
        <is>
          <t>Intellectual Propert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46</v>
      </c>
      <c r="C13" s="4" t="inlineStr">
        <is>
          <t xml:space="preserve"> </t>
        </is>
      </c>
    </row>
    <row r="14">
      <c r="A14" s="4" t="inlineStr">
        <is>
          <t>Accumulated Amortization</t>
        </is>
      </c>
      <c r="B14" s="6" t="n">
        <v>-80</v>
      </c>
      <c r="C14" s="4" t="inlineStr">
        <is>
          <t xml:space="preserve"> </t>
        </is>
      </c>
    </row>
    <row r="15">
      <c r="A15" s="4" t="inlineStr">
        <is>
          <t>Intangible Asset, Net</t>
        </is>
      </c>
      <c r="B15" s="7" t="n">
        <v>466</v>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Future Amortization Expense on Intangible Assets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140</v>
      </c>
      <c r="C3" s="4" t="inlineStr">
        <is>
          <t xml:space="preserve"> </t>
        </is>
      </c>
    </row>
    <row r="4">
      <c r="A4" s="4" t="inlineStr">
        <is>
          <t>2026</t>
        </is>
      </c>
      <c r="B4" s="6" t="n">
        <v>136</v>
      </c>
      <c r="C4" s="4" t="inlineStr">
        <is>
          <t xml:space="preserve"> </t>
        </is>
      </c>
    </row>
    <row r="5">
      <c r="A5" s="4" t="inlineStr">
        <is>
          <t>2027</t>
        </is>
      </c>
      <c r="B5" s="6" t="n">
        <v>136</v>
      </c>
      <c r="C5" s="4" t="inlineStr">
        <is>
          <t xml:space="preserve"> </t>
        </is>
      </c>
    </row>
    <row r="6">
      <c r="A6" s="4" t="inlineStr">
        <is>
          <t>2028</t>
        </is>
      </c>
      <c r="B6" s="6" t="n">
        <v>57</v>
      </c>
      <c r="C6" s="4" t="inlineStr">
        <is>
          <t xml:space="preserve"> </t>
        </is>
      </c>
    </row>
    <row r="7">
      <c r="A7" s="4" t="inlineStr">
        <is>
          <t>Intangible Asset, Net</t>
        </is>
      </c>
      <c r="B7" s="7" t="n">
        <v>469</v>
      </c>
      <c r="C7" s="7" t="n">
        <v>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Accounts Payable and Accrued Expenses (Details) - USD ($) $ in Thousands</t>
        </is>
      </c>
      <c r="B1" s="2" t="inlineStr">
        <is>
          <t>Dec. 31, 2024</t>
        </is>
      </c>
      <c r="C1" s="2" t="inlineStr">
        <is>
          <t>Dec. 31, 2023</t>
        </is>
      </c>
    </row>
    <row r="2">
      <c r="A2" s="3" t="inlineStr">
        <is>
          <t>Accounts Payable and Accrued Expenses [Abstract]</t>
        </is>
      </c>
      <c r="B2" s="4" t="inlineStr">
        <is>
          <t xml:space="preserve"> </t>
        </is>
      </c>
      <c r="C2" s="4" t="inlineStr">
        <is>
          <t xml:space="preserve"> </t>
        </is>
      </c>
    </row>
    <row r="3">
      <c r="A3" s="4" t="inlineStr">
        <is>
          <t>Accounts payable</t>
        </is>
      </c>
      <c r="B3" s="7" t="n">
        <v>9474</v>
      </c>
      <c r="C3" s="7" t="n">
        <v>4758</v>
      </c>
    </row>
    <row r="4">
      <c r="A4" s="4" t="inlineStr">
        <is>
          <t>Accrued payroll and bonus</t>
        </is>
      </c>
      <c r="B4" s="6" t="n">
        <v>920</v>
      </c>
      <c r="C4" s="6" t="n">
        <v>987</v>
      </c>
    </row>
    <row r="5">
      <c r="A5" s="4" t="inlineStr">
        <is>
          <t>Accrued professional fees</t>
        </is>
      </c>
      <c r="B5" s="6" t="n">
        <v>236</v>
      </c>
      <c r="C5" s="6" t="n">
        <v>128</v>
      </c>
    </row>
    <row r="6">
      <c r="A6" s="4" t="inlineStr">
        <is>
          <t>Accrued vacation and compensation</t>
        </is>
      </c>
      <c r="B6" s="6" t="n">
        <v>356</v>
      </c>
      <c r="C6" s="6" t="n">
        <v>370</v>
      </c>
    </row>
    <row r="7">
      <c r="A7" s="4" t="inlineStr">
        <is>
          <t>Accrued R&amp;D studies</t>
        </is>
      </c>
      <c r="B7" s="6" t="n">
        <v>185</v>
      </c>
      <c r="C7" s="6" t="n">
        <v>388</v>
      </c>
    </row>
    <row r="8">
      <c r="A8" s="4" t="inlineStr">
        <is>
          <t>Accrued interest</t>
        </is>
      </c>
      <c r="B8" s="6" t="n">
        <v>117</v>
      </c>
      <c r="C8" s="4" t="inlineStr">
        <is>
          <t xml:space="preserve"> </t>
        </is>
      </c>
    </row>
    <row r="9">
      <c r="A9" s="4" t="inlineStr">
        <is>
          <t>Accounts payable and accrued expenses, Total</t>
        </is>
      </c>
      <c r="B9" s="7" t="n">
        <v>11288</v>
      </c>
      <c r="C9" s="7" t="n">
        <v>66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12 Months Ended</t>
        </is>
      </c>
    </row>
    <row r="2">
      <c r="B2" s="2" t="inlineStr">
        <is>
          <t>Dec. 31, 2024</t>
        </is>
      </c>
      <c r="C2" s="2" t="inlineStr">
        <is>
          <t>Dec. 31, 2023</t>
        </is>
      </c>
      <c r="D2" s="2" t="inlineStr">
        <is>
          <t>Nov. 05, 2024</t>
        </is>
      </c>
      <c r="E2" s="2" t="inlineStr">
        <is>
          <t>Jul. 01, 2023</t>
        </is>
      </c>
      <c r="F2" s="2" t="inlineStr">
        <is>
          <t>Mar. 31, 2023</t>
        </is>
      </c>
    </row>
    <row r="3">
      <c r="A3" s="3" t="inlineStr">
        <is>
          <t>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expiry year</t>
        </is>
      </c>
      <c r="B4" s="4" t="inlineStr">
        <is>
          <t>2025</t>
        </is>
      </c>
      <c r="C4" s="4" t="inlineStr">
        <is>
          <t xml:space="preserve"> </t>
        </is>
      </c>
      <c r="D4" s="4" t="inlineStr">
        <is>
          <t xml:space="preserve"> </t>
        </is>
      </c>
      <c r="E4" s="4" t="inlineStr">
        <is>
          <t xml:space="preserve"> </t>
        </is>
      </c>
      <c r="F4" s="4" t="inlineStr">
        <is>
          <t xml:space="preserve"> </t>
        </is>
      </c>
    </row>
    <row r="5">
      <c r="A5" s="4" t="inlineStr">
        <is>
          <t>Lease liability</t>
        </is>
      </c>
      <c r="B5" s="7" t="n">
        <v>75000</v>
      </c>
      <c r="C5" s="4" t="inlineStr">
        <is>
          <t xml:space="preserve"> </t>
        </is>
      </c>
      <c r="D5" s="4" t="inlineStr">
        <is>
          <t xml:space="preserve"> </t>
        </is>
      </c>
      <c r="E5" s="4" t="inlineStr">
        <is>
          <t xml:space="preserve"> </t>
        </is>
      </c>
      <c r="F5" s="4" t="inlineStr">
        <is>
          <t xml:space="preserve"> </t>
        </is>
      </c>
    </row>
    <row r="6">
      <c r="A6" s="4" t="inlineStr">
        <is>
          <t>Operating lease right-of-use assets</t>
        </is>
      </c>
      <c r="B6" s="7" t="n">
        <v>73000</v>
      </c>
      <c r="C6" s="7" t="n">
        <v>202000</v>
      </c>
      <c r="D6" s="4" t="inlineStr">
        <is>
          <t xml:space="preserve"> </t>
        </is>
      </c>
      <c r="E6" s="4" t="inlineStr">
        <is>
          <t xml:space="preserve"> </t>
        </is>
      </c>
      <c r="F6" s="4" t="inlineStr">
        <is>
          <t xml:space="preserve"> </t>
        </is>
      </c>
    </row>
    <row r="7">
      <c r="A7" s="4" t="inlineStr">
        <is>
          <t>Operating lease, weighted average discount rate</t>
        </is>
      </c>
      <c r="B7" s="12" t="n">
        <v>0.116</v>
      </c>
      <c r="C7" s="4" t="inlineStr">
        <is>
          <t xml:space="preserve"> </t>
        </is>
      </c>
      <c r="D7" s="4" t="inlineStr">
        <is>
          <t xml:space="preserve"> </t>
        </is>
      </c>
      <c r="E7" s="4" t="inlineStr">
        <is>
          <t xml:space="preserve"> </t>
        </is>
      </c>
      <c r="F7" s="4" t="inlineStr">
        <is>
          <t xml:space="preserve"> </t>
        </is>
      </c>
    </row>
    <row r="8">
      <c r="A8" s="4" t="inlineStr">
        <is>
          <t>Operating lease, weighted average remaining term</t>
        </is>
      </c>
      <c r="B8" s="4" t="inlineStr">
        <is>
          <t>10 months 24 days</t>
        </is>
      </c>
      <c r="C8" s="4" t="inlineStr">
        <is>
          <t xml:space="preserve"> </t>
        </is>
      </c>
      <c r="D8" s="4" t="inlineStr">
        <is>
          <t xml:space="preserve"> </t>
        </is>
      </c>
      <c r="E8" s="4" t="inlineStr">
        <is>
          <t xml:space="preserve"> </t>
        </is>
      </c>
      <c r="F8" s="4" t="inlineStr">
        <is>
          <t xml:space="preserve"> </t>
        </is>
      </c>
    </row>
    <row r="9">
      <c r="A9" s="4" t="inlineStr">
        <is>
          <t>Rent expense</t>
        </is>
      </c>
      <c r="B9" s="7" t="n">
        <v>200000</v>
      </c>
      <c r="C9" s="7" t="n">
        <v>200000</v>
      </c>
      <c r="D9" s="4" t="inlineStr">
        <is>
          <t xml:space="preserve"> </t>
        </is>
      </c>
      <c r="E9" s="4" t="inlineStr">
        <is>
          <t xml:space="preserve"> </t>
        </is>
      </c>
      <c r="F9" s="4" t="inlineStr">
        <is>
          <t xml:space="preserve"> </t>
        </is>
      </c>
    </row>
    <row r="10">
      <c r="A10" s="4" t="inlineStr">
        <is>
          <t>Pre-clinical Research Study Oblig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orded Unconditional Purchase Oblig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obligation</t>
        </is>
      </c>
      <c r="B12" s="7" t="n">
        <v>0</v>
      </c>
      <c r="C12" s="4" t="inlineStr">
        <is>
          <t xml:space="preserve"> </t>
        </is>
      </c>
      <c r="D12" s="4" t="inlineStr">
        <is>
          <t xml:space="preserve"> </t>
        </is>
      </c>
      <c r="E12" s="4" t="inlineStr">
        <is>
          <t xml:space="preserve"> </t>
        </is>
      </c>
      <c r="F12" s="4" t="inlineStr">
        <is>
          <t xml:space="preserve"> </t>
        </is>
      </c>
    </row>
    <row r="13">
      <c r="A13" s="4" t="inlineStr">
        <is>
          <t>Manufacturing Agreement with SpectronRX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orded Unconditional Purchase Oblig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commitment fee</t>
        </is>
      </c>
      <c r="B15" s="4" t="inlineStr">
        <is>
          <t xml:space="preserve"> </t>
        </is>
      </c>
      <c r="C15" s="4" t="inlineStr">
        <is>
          <t xml:space="preserve"> </t>
        </is>
      </c>
      <c r="D15" s="7" t="n">
        <v>300000</v>
      </c>
      <c r="E15" s="4" t="inlineStr">
        <is>
          <t xml:space="preserve"> </t>
        </is>
      </c>
      <c r="F15" s="4" t="inlineStr">
        <is>
          <t xml:space="preserve"> </t>
        </is>
      </c>
    </row>
    <row r="16">
      <c r="A16" s="4" t="inlineStr">
        <is>
          <t>Charlottesvil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orded Unconditional Purchase Oblig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operating lease, term of contract</t>
        </is>
      </c>
      <c r="B18" s="4" t="inlineStr">
        <is>
          <t>12 months</t>
        </is>
      </c>
      <c r="C18" s="4" t="inlineStr">
        <is>
          <t xml:space="preserve"> </t>
        </is>
      </c>
      <c r="D18" s="4" t="inlineStr">
        <is>
          <t xml:space="preserve"> </t>
        </is>
      </c>
      <c r="E18" s="4" t="inlineStr">
        <is>
          <t xml:space="preserve"> </t>
        </is>
      </c>
      <c r="F18" s="4" t="inlineStr">
        <is>
          <t xml:space="preserve"> </t>
        </is>
      </c>
    </row>
    <row r="19">
      <c r="A19" s="4" t="inlineStr">
        <is>
          <t>Lessee, operating lease, existence of option to extend [true false]</t>
        </is>
      </c>
      <c r="B19" s="4" t="inlineStr">
        <is>
          <t>true</t>
        </is>
      </c>
      <c r="C19" s="4" t="inlineStr">
        <is>
          <t xml:space="preserve"> </t>
        </is>
      </c>
      <c r="D19" s="4" t="inlineStr">
        <is>
          <t xml:space="preserve"> </t>
        </is>
      </c>
      <c r="E19" s="4" t="inlineStr">
        <is>
          <t xml:space="preserve"> </t>
        </is>
      </c>
      <c r="F19" s="4" t="inlineStr">
        <is>
          <t xml:space="preserve"> </t>
        </is>
      </c>
    </row>
    <row r="20">
      <c r="A20" s="4" t="inlineStr">
        <is>
          <t>Lessee, operating lease, option to extend</t>
        </is>
      </c>
      <c r="B20" s="4" t="inlineStr">
        <is>
          <t>The Charlottesville Lease has a term of 12 months and the Company has the ability to renew for three additional one-year periods</t>
        </is>
      </c>
      <c r="C20" s="4" t="inlineStr">
        <is>
          <t xml:space="preserve"> </t>
        </is>
      </c>
      <c r="D20" s="4" t="inlineStr">
        <is>
          <t xml:space="preserve"> </t>
        </is>
      </c>
      <c r="E20" s="4" t="inlineStr">
        <is>
          <t xml:space="preserve"> </t>
        </is>
      </c>
      <c r="F20" s="4" t="inlineStr">
        <is>
          <t xml:space="preserve"> </t>
        </is>
      </c>
    </row>
    <row r="21">
      <c r="A21" s="4" t="inlineStr">
        <is>
          <t>Lessee, operating lease, renewal term</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Lease liability</t>
        </is>
      </c>
      <c r="B22" s="4" t="inlineStr">
        <is>
          <t xml:space="preserve"> </t>
        </is>
      </c>
      <c r="C22" s="4" t="inlineStr">
        <is>
          <t xml:space="preserve"> </t>
        </is>
      </c>
      <c r="D22" s="4" t="inlineStr">
        <is>
          <t xml:space="preserve"> </t>
        </is>
      </c>
      <c r="E22" s="4" t="inlineStr">
        <is>
          <t xml:space="preserve"> </t>
        </is>
      </c>
      <c r="F22" s="7" t="n">
        <v>80000</v>
      </c>
    </row>
    <row r="23">
      <c r="A23" s="4" t="inlineStr">
        <is>
          <t>Operating lease discount rate</t>
        </is>
      </c>
      <c r="B23" s="4" t="inlineStr">
        <is>
          <t xml:space="preserve"> </t>
        </is>
      </c>
      <c r="C23" s="4" t="inlineStr">
        <is>
          <t xml:space="preserve"> </t>
        </is>
      </c>
      <c r="D23" s="4" t="inlineStr">
        <is>
          <t xml:space="preserve"> </t>
        </is>
      </c>
      <c r="E23" s="12" t="n">
        <v>0.1347</v>
      </c>
      <c r="F23" s="12" t="n">
        <v>0.1276</v>
      </c>
    </row>
    <row r="24">
      <c r="A24" s="4" t="inlineStr">
        <is>
          <t>Operating lease right-of-use assets</t>
        </is>
      </c>
      <c r="B24" s="4" t="inlineStr">
        <is>
          <t xml:space="preserve"> </t>
        </is>
      </c>
      <c r="C24" s="4" t="inlineStr">
        <is>
          <t xml:space="preserve"> </t>
        </is>
      </c>
      <c r="D24" s="4" t="inlineStr">
        <is>
          <t xml:space="preserve"> </t>
        </is>
      </c>
      <c r="E24" s="7" t="n">
        <v>19000</v>
      </c>
      <c r="F2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Lease Costs (Details) - USD ($) $ in Thousands</t>
        </is>
      </c>
      <c r="B1" s="2" t="inlineStr">
        <is>
          <t>12 Months Ended</t>
        </is>
      </c>
    </row>
    <row r="2">
      <c r="B2" s="2" t="inlineStr">
        <is>
          <t>Dec. 31, 2024</t>
        </is>
      </c>
      <c r="C2" s="2" t="inlineStr">
        <is>
          <t>Dec. 31, 2023</t>
        </is>
      </c>
    </row>
    <row r="3">
      <c r="A3" s="3" t="inlineStr">
        <is>
          <t>Lease expense:</t>
        </is>
      </c>
      <c r="B3" s="4" t="inlineStr">
        <is>
          <t xml:space="preserve"> </t>
        </is>
      </c>
      <c r="C3" s="4" t="inlineStr">
        <is>
          <t xml:space="preserve"> </t>
        </is>
      </c>
    </row>
    <row r="4">
      <c r="A4" s="4" t="inlineStr">
        <is>
          <t>Operating lease expense</t>
        </is>
      </c>
      <c r="B4" s="7" t="n">
        <v>145</v>
      </c>
      <c r="C4" s="7" t="n">
        <v>141</v>
      </c>
    </row>
    <row r="5">
      <c r="A5" s="4" t="inlineStr">
        <is>
          <t>Total lease expense</t>
        </is>
      </c>
      <c r="B5" s="6" t="n">
        <v>145</v>
      </c>
      <c r="C5" s="6" t="n">
        <v>141</v>
      </c>
    </row>
    <row r="6">
      <c r="A6" s="3" t="inlineStr">
        <is>
          <t>Cash payment information:</t>
        </is>
      </c>
      <c r="B6" s="4" t="inlineStr">
        <is>
          <t xml:space="preserve"> </t>
        </is>
      </c>
      <c r="C6" s="4" t="inlineStr">
        <is>
          <t xml:space="preserve"> </t>
        </is>
      </c>
    </row>
    <row r="7">
      <c r="A7" s="4" t="inlineStr">
        <is>
          <t>Operating cash used for operating leases</t>
        </is>
      </c>
      <c r="B7" s="6" t="n">
        <v>180</v>
      </c>
      <c r="C7" s="6" t="n">
        <v>141</v>
      </c>
    </row>
    <row r="8">
      <c r="A8" s="4" t="inlineStr">
        <is>
          <t>Total cash paid for amounts included in the measurement of lease liabilities</t>
        </is>
      </c>
      <c r="B8" s="7" t="n">
        <v>180</v>
      </c>
      <c r="C8" s="7" t="n">
        <v>14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Annual Lease Payments under Operating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69</v>
      </c>
      <c r="C3" s="4" t="inlineStr">
        <is>
          <t xml:space="preserve"> </t>
        </is>
      </c>
    </row>
    <row r="4">
      <c r="A4" s="4" t="inlineStr">
        <is>
          <t>2026</t>
        </is>
      </c>
      <c r="B4" s="6" t="n">
        <v>11</v>
      </c>
      <c r="C4" s="4" t="inlineStr">
        <is>
          <t xml:space="preserve"> </t>
        </is>
      </c>
    </row>
    <row r="5">
      <c r="A5" s="4" t="inlineStr">
        <is>
          <t>Total minimum lease payments</t>
        </is>
      </c>
      <c r="B5" s="6" t="n">
        <v>80</v>
      </c>
      <c r="C5" s="4" t="inlineStr">
        <is>
          <t xml:space="preserve"> </t>
        </is>
      </c>
    </row>
    <row r="6">
      <c r="A6" s="4" t="inlineStr">
        <is>
          <t>Less: amount representing interest</t>
        </is>
      </c>
      <c r="B6" s="6" t="n">
        <v>-5</v>
      </c>
      <c r="C6" s="4" t="inlineStr">
        <is>
          <t xml:space="preserve"> </t>
        </is>
      </c>
    </row>
    <row r="7">
      <c r="A7" s="4" t="inlineStr">
        <is>
          <t>Present value of obligations under leases</t>
        </is>
      </c>
      <c r="B7" s="6" t="n">
        <v>75</v>
      </c>
      <c r="C7" s="4" t="inlineStr">
        <is>
          <t xml:space="preserve"> </t>
        </is>
      </c>
    </row>
    <row r="8">
      <c r="A8" s="4" t="inlineStr">
        <is>
          <t>Less: current portion</t>
        </is>
      </c>
      <c r="B8" s="6" t="n">
        <v>-44</v>
      </c>
      <c r="C8" s="7" t="n">
        <v>-120</v>
      </c>
    </row>
    <row r="9">
      <c r="A9" s="4" t="inlineStr">
        <is>
          <t>Noncurrent operating lease liability</t>
        </is>
      </c>
      <c r="B9" s="7" t="n">
        <v>31</v>
      </c>
      <c r="C9" s="7" t="n">
        <v>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License Agreements - Additional Information (Details) - USD ($) $ in Thousands</t>
        </is>
      </c>
      <c r="C1" s="2" t="inlineStr">
        <is>
          <t>12 Months Ended</t>
        </is>
      </c>
    </row>
    <row r="2">
      <c r="B2" s="2" t="inlineStr">
        <is>
          <t>Mar. 29, 2020</t>
        </is>
      </c>
      <c r="C2" s="2" t="inlineStr">
        <is>
          <t>Dec. 31, 2024</t>
        </is>
      </c>
      <c r="D2" s="2" t="inlineStr">
        <is>
          <t>Dec. 31, 2023</t>
        </is>
      </c>
    </row>
    <row r="3">
      <c r="A3" s="4" t="inlineStr">
        <is>
          <t>Research and development expense</t>
        </is>
      </c>
      <c r="B3" s="4" t="inlineStr">
        <is>
          <t xml:space="preserve"> </t>
        </is>
      </c>
      <c r="C3" s="7" t="n">
        <v>10580</v>
      </c>
      <c r="D3" s="7" t="n">
        <v>9690</v>
      </c>
    </row>
    <row r="4">
      <c r="A4" s="4" t="inlineStr">
        <is>
          <t>Voting stock, value</t>
        </is>
      </c>
      <c r="B4" s="4" t="inlineStr">
        <is>
          <t xml:space="preserve"> </t>
        </is>
      </c>
      <c r="C4" s="6" t="n">
        <v>6</v>
      </c>
      <c r="D4" s="7" t="n">
        <v>5</v>
      </c>
    </row>
    <row r="5">
      <c r="A5" s="4" t="inlineStr">
        <is>
          <t>Nano Tx Licenses Agreement [Member]</t>
        </is>
      </c>
      <c r="B5" s="4" t="inlineStr">
        <is>
          <t xml:space="preserve"> </t>
        </is>
      </c>
      <c r="C5" s="4" t="inlineStr">
        <is>
          <t xml:space="preserve"> </t>
        </is>
      </c>
      <c r="D5" s="4" t="inlineStr">
        <is>
          <t xml:space="preserve"> </t>
        </is>
      </c>
    </row>
    <row r="6">
      <c r="A6" s="4" t="inlineStr">
        <is>
          <t>License fee payment in cash</t>
        </is>
      </c>
      <c r="B6" s="7" t="n">
        <v>400</v>
      </c>
      <c r="C6" s="4" t="inlineStr">
        <is>
          <t xml:space="preserve"> </t>
        </is>
      </c>
      <c r="D6" s="4" t="inlineStr">
        <is>
          <t xml:space="preserve"> </t>
        </is>
      </c>
    </row>
    <row r="7">
      <c r="A7" s="4" t="inlineStr">
        <is>
          <t>Voting stock, value</t>
        </is>
      </c>
      <c r="B7" s="7" t="n">
        <v>300</v>
      </c>
      <c r="C7" s="4" t="inlineStr">
        <is>
          <t xml:space="preserve"> </t>
        </is>
      </c>
      <c r="D7" s="4" t="inlineStr">
        <is>
          <t xml:space="preserve"> </t>
        </is>
      </c>
    </row>
    <row r="8">
      <c r="A8" s="4" t="inlineStr">
        <is>
          <t>Percentage of non-dilutive monetary awards required to pay</t>
        </is>
      </c>
      <c r="B8" s="13" t="n">
        <v>0.15</v>
      </c>
      <c r="C8" s="4" t="inlineStr">
        <is>
          <t xml:space="preserve"> </t>
        </is>
      </c>
      <c r="D8" s="4" t="inlineStr">
        <is>
          <t xml:space="preserve"> </t>
        </is>
      </c>
    </row>
    <row r="9">
      <c r="A9" s="4" t="inlineStr">
        <is>
          <t>Accrued payments due to NanoTx</t>
        </is>
      </c>
      <c r="B9" s="4" t="inlineStr">
        <is>
          <t xml:space="preserve"> </t>
        </is>
      </c>
      <c r="C9" s="7" t="n">
        <v>1000</v>
      </c>
      <c r="D9"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erm Loan Obligations - Additional Information (Details) - Term Loan [Member] - USD ($) $ in Millions</t>
        </is>
      </c>
      <c r="C1" s="2" t="inlineStr">
        <is>
          <t>12 Months Ended</t>
        </is>
      </c>
    </row>
    <row r="2">
      <c r="B2" s="2" t="inlineStr">
        <is>
          <t>May 29, 2015</t>
        </is>
      </c>
      <c r="C2" s="2" t="inlineStr">
        <is>
          <t>Dec. 31, 2024</t>
        </is>
      </c>
      <c r="D2" s="2" t="inlineStr">
        <is>
          <t>Jun. 03, 2024</t>
        </is>
      </c>
    </row>
    <row r="3">
      <c r="A3" s="3" t="inlineStr">
        <is>
          <t>Debt Instrument [Line Items]</t>
        </is>
      </c>
      <c r="B3" s="4" t="inlineStr">
        <is>
          <t xml:space="preserve"> </t>
        </is>
      </c>
      <c r="C3" s="4" t="inlineStr">
        <is>
          <t xml:space="preserve"> </t>
        </is>
      </c>
      <c r="D3" s="4" t="inlineStr">
        <is>
          <t xml:space="preserve"> </t>
        </is>
      </c>
    </row>
    <row r="4">
      <c r="A4" s="4" t="inlineStr">
        <is>
          <t>Origination date</t>
        </is>
      </c>
      <c r="B4" s="4" t="inlineStr">
        <is>
          <t xml:space="preserve"> </t>
        </is>
      </c>
      <c r="C4" s="4" t="inlineStr">
        <is>
          <t>May 29,  2015</t>
        </is>
      </c>
      <c r="D4" s="4" t="inlineStr">
        <is>
          <t xml:space="preserve"> </t>
        </is>
      </c>
    </row>
    <row r="5">
      <c r="A5" s="4" t="inlineStr">
        <is>
          <t>Original loan amount</t>
        </is>
      </c>
      <c r="B5" s="5" t="n">
        <v>17.7</v>
      </c>
      <c r="C5" s="4" t="inlineStr">
        <is>
          <t xml:space="preserve"> </t>
        </is>
      </c>
      <c r="D5" s="4" t="inlineStr">
        <is>
          <t xml:space="preserve"> </t>
        </is>
      </c>
    </row>
    <row r="6">
      <c r="A6" s="4" t="inlineStr">
        <is>
          <t>Maturity date</t>
        </is>
      </c>
      <c r="B6" s="4" t="inlineStr">
        <is>
          <t>May  01,  2021</t>
        </is>
      </c>
      <c r="C6" s="4" t="inlineStr">
        <is>
          <t xml:space="preserve"> </t>
        </is>
      </c>
      <c r="D6" s="4" t="inlineStr">
        <is>
          <t xml:space="preserve"> </t>
        </is>
      </c>
    </row>
    <row r="7">
      <c r="A7" s="4" t="inlineStr">
        <is>
          <t>Fees amount associated with loan</t>
        </is>
      </c>
      <c r="B7" s="4" t="inlineStr">
        <is>
          <t xml:space="preserve"> </t>
        </is>
      </c>
      <c r="C7" s="4" t="inlineStr">
        <is>
          <t xml:space="preserve"> </t>
        </is>
      </c>
      <c r="D7" s="5" t="n">
        <v>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ine of Credit Facility - Additional Information (Details) - Pershing Credit Facility [Member] - USD ($) $ in Millions</t>
        </is>
      </c>
      <c r="B1" s="2" t="inlineStr">
        <is>
          <t>May 31, 2024</t>
        </is>
      </c>
      <c r="C1" s="2" t="inlineStr">
        <is>
          <t>Dec. 31, 2024</t>
        </is>
      </c>
    </row>
    <row r="2">
      <c r="A2" s="3" t="inlineStr">
        <is>
          <t>Line of Credit Facility [Line Items]</t>
        </is>
      </c>
      <c r="B2" s="4" t="inlineStr">
        <is>
          <t xml:space="preserve"> </t>
        </is>
      </c>
      <c r="C2" s="4" t="inlineStr">
        <is>
          <t xml:space="preserve"> </t>
        </is>
      </c>
    </row>
    <row r="3">
      <c r="A3" s="4" t="inlineStr">
        <is>
          <t>Line of credit</t>
        </is>
      </c>
      <c r="B3" s="5" t="n">
        <v>3.3</v>
      </c>
      <c r="C3" s="4" t="inlineStr">
        <is>
          <t xml:space="preserve"> </t>
        </is>
      </c>
    </row>
    <row r="4">
      <c r="A4" s="4" t="inlineStr">
        <is>
          <t>Percentage of credit facility cannot exceed collateralized marketable securities</t>
        </is>
      </c>
      <c r="B4" s="12" t="n">
        <v>0.915</v>
      </c>
      <c r="C4" s="4" t="inlineStr">
        <is>
          <t xml:space="preserve"> </t>
        </is>
      </c>
    </row>
    <row r="5">
      <c r="A5" s="4" t="inlineStr">
        <is>
          <t>Collateralized marketable securities</t>
        </is>
      </c>
      <c r="B5" s="4" t="inlineStr">
        <is>
          <t xml:space="preserve"> </t>
        </is>
      </c>
      <c r="C5" s="5" t="n">
        <v>3.5</v>
      </c>
    </row>
    <row r="6">
      <c r="A6" s="4" t="inlineStr">
        <is>
          <t>Debt instrument floor rate</t>
        </is>
      </c>
      <c r="B6" s="12" t="n">
        <v>0.055</v>
      </c>
      <c r="C6" s="4" t="inlineStr">
        <is>
          <t xml:space="preserve"> </t>
        </is>
      </c>
    </row>
    <row r="7">
      <c r="A7" s="4" t="inlineStr">
        <is>
          <t>Basis variable rate</t>
        </is>
      </c>
      <c r="B7" s="12" t="n">
        <v>0.0175</v>
      </c>
      <c r="C7" s="4" t="inlineStr">
        <is>
          <t xml:space="preserve"> </t>
        </is>
      </c>
    </row>
    <row r="8">
      <c r="A8" s="4" t="inlineStr">
        <is>
          <t>Applicable fees</t>
        </is>
      </c>
      <c r="B8" s="12" t="n">
        <v>0.005</v>
      </c>
      <c r="C8" s="4" t="inlineStr">
        <is>
          <t xml:space="preserve"> </t>
        </is>
      </c>
    </row>
    <row r="9">
      <c r="A9" s="4" t="inlineStr">
        <is>
          <t>Prime Rate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asis variable rate</t>
        </is>
      </c>
      <c r="B11" s="13" t="n">
        <v>0.03</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80" customWidth="1" min="5" max="5"/>
    <col width="14" customWidth="1" min="6" max="6"/>
    <col width="14" customWidth="1" min="7" max="7"/>
  </cols>
  <sheetData>
    <row r="1">
      <c r="A1" s="1" t="inlineStr">
        <is>
          <t>Grant Revenue - Additional Information (Details) - USD ($)</t>
        </is>
      </c>
      <c r="D1" s="2" t="inlineStr">
        <is>
          <t>1 Months Ended</t>
        </is>
      </c>
      <c r="E1" s="2" t="inlineStr">
        <is>
          <t>12 Months Ended</t>
        </is>
      </c>
    </row>
    <row r="2">
      <c r="B2" s="2" t="inlineStr">
        <is>
          <t>Sep. 01, 2024</t>
        </is>
      </c>
      <c r="C2" s="2" t="inlineStr">
        <is>
          <t>Sep. 19, 2022</t>
        </is>
      </c>
      <c r="D2" s="2" t="inlineStr">
        <is>
          <t>Feb. 28, 2025</t>
        </is>
      </c>
      <c r="E2" s="2" t="inlineStr">
        <is>
          <t>Dec. 31, 2024</t>
        </is>
      </c>
      <c r="F2" s="2" t="inlineStr">
        <is>
          <t>Dec. 31, 2023</t>
        </is>
      </c>
      <c r="G2" s="2" t="inlineStr">
        <is>
          <t>Oct. 04,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4" t="inlineStr">
        <is>
          <t xml:space="preserve"> </t>
        </is>
      </c>
      <c r="D4" s="4" t="inlineStr">
        <is>
          <t xml:space="preserve"> </t>
        </is>
      </c>
      <c r="E4" s="7" t="n">
        <v>5824000</v>
      </c>
      <c r="F4" s="7" t="n">
        <v>4913000</v>
      </c>
      <c r="G4" s="4" t="inlineStr">
        <is>
          <t xml:space="preserve"> </t>
        </is>
      </c>
    </row>
    <row r="5">
      <c r="A5" s="4" t="inlineStr">
        <is>
          <t>CPRIT Contr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 funding term</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row>
    <row r="8">
      <c r="A8" s="4" t="inlineStr">
        <is>
          <t>CPRIT grant funding term, description</t>
        </is>
      </c>
      <c r="B8" s="4" t="inlineStr">
        <is>
          <t xml:space="preserve"> </t>
        </is>
      </c>
      <c r="C8" s="4" t="inlineStr">
        <is>
          <t xml:space="preserve"> </t>
        </is>
      </c>
      <c r="D8" s="4" t="inlineStr">
        <is>
          <t xml:space="preserve"> </t>
        </is>
      </c>
      <c r="E8" s="4" t="inlineStr">
        <is>
          <t xml:space="preserve">The CPRIT Grant is subject to customary CPRIT funding conditions, including, but not limited to, a matching fund requirement (one dollar for every two dollars awarded by CPRIT), revenue sharing obligations upon commercialization of REYOBIQ based on specific dollar thresholds and tiered low single digit royalty rates until CPRIT receives the aggregate amount of 400% of the proceeds awarded under the CPRIT Grant, and certain reporting requirements. </t>
        </is>
      </c>
      <c r="F8" s="4" t="inlineStr">
        <is>
          <t xml:space="preserve"> </t>
        </is>
      </c>
      <c r="G8" s="4" t="inlineStr">
        <is>
          <t xml:space="preserve"> </t>
        </is>
      </c>
    </row>
    <row r="9">
      <c r="A9" s="4" t="inlineStr">
        <is>
          <t>Contract effective date</t>
        </is>
      </c>
      <c r="B9" s="4" t="inlineStr">
        <is>
          <t xml:space="preserve"> </t>
        </is>
      </c>
      <c r="C9" s="4" t="inlineStr">
        <is>
          <t>Aug. 31,  2022</t>
        </is>
      </c>
      <c r="D9" s="4" t="inlineStr">
        <is>
          <t xml:space="preserve"> </t>
        </is>
      </c>
      <c r="E9" s="4" t="inlineStr">
        <is>
          <t xml:space="preserve"> </t>
        </is>
      </c>
      <c r="F9" s="4" t="inlineStr">
        <is>
          <t xml:space="preserve"> </t>
        </is>
      </c>
      <c r="G9" s="4" t="inlineStr">
        <is>
          <t xml:space="preserve"> </t>
        </is>
      </c>
    </row>
    <row r="10">
      <c r="A10" s="4" t="inlineStr">
        <is>
          <t>Contract termination date</t>
        </is>
      </c>
      <c r="B10" s="4" t="inlineStr">
        <is>
          <t xml:space="preserve"> </t>
        </is>
      </c>
      <c r="C10" s="4" t="inlineStr">
        <is>
          <t>Aug. 30,  2025</t>
        </is>
      </c>
      <c r="D10" s="4" t="inlineStr">
        <is>
          <t xml:space="preserve"> </t>
        </is>
      </c>
      <c r="E10" s="4" t="inlineStr">
        <is>
          <t xml:space="preserve"> </t>
        </is>
      </c>
      <c r="F10" s="4" t="inlineStr">
        <is>
          <t xml:space="preserve"> </t>
        </is>
      </c>
      <c r="G10" s="4" t="inlineStr">
        <is>
          <t xml:space="preserve"> </t>
        </is>
      </c>
    </row>
    <row r="11">
      <c r="A11" s="4" t="inlineStr">
        <is>
          <t>Percentage of aggregate amount of proceeds awarded under CPRIT grant</t>
        </is>
      </c>
      <c r="B11" s="4" t="inlineStr">
        <is>
          <t xml:space="preserve"> </t>
        </is>
      </c>
      <c r="C11" s="13" t="n">
        <v>4</v>
      </c>
      <c r="D11" s="4" t="inlineStr">
        <is>
          <t xml:space="preserve"> </t>
        </is>
      </c>
      <c r="E11" s="4" t="inlineStr">
        <is>
          <t xml:space="preserve"> </t>
        </is>
      </c>
      <c r="F11" s="4" t="inlineStr">
        <is>
          <t xml:space="preserve"> </t>
        </is>
      </c>
      <c r="G11" s="4" t="inlineStr">
        <is>
          <t xml:space="preserve"> </t>
        </is>
      </c>
    </row>
    <row r="12">
      <c r="A12" s="4" t="inlineStr">
        <is>
          <t>Percentage of grant proceeds with interest not exceed annually</t>
        </is>
      </c>
      <c r="B12" s="4" t="inlineStr">
        <is>
          <t xml:space="preserve"> </t>
        </is>
      </c>
      <c r="C12" s="13" t="n">
        <v>0.05</v>
      </c>
      <c r="D12" s="4" t="inlineStr">
        <is>
          <t xml:space="preserve"> </t>
        </is>
      </c>
      <c r="E12" s="4" t="inlineStr">
        <is>
          <t xml:space="preserve"> </t>
        </is>
      </c>
      <c r="F12" s="4" t="inlineStr">
        <is>
          <t xml:space="preserve"> </t>
        </is>
      </c>
      <c r="G12" s="4" t="inlineStr">
        <is>
          <t xml:space="preserve"> </t>
        </is>
      </c>
    </row>
    <row r="13">
      <c r="A13" s="4" t="inlineStr">
        <is>
          <t>CPRIT Contract [Member] | G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recognized</t>
        </is>
      </c>
      <c r="B15" s="4" t="inlineStr">
        <is>
          <t xml:space="preserve"> </t>
        </is>
      </c>
      <c r="C15" s="4" t="inlineStr">
        <is>
          <t xml:space="preserve"> </t>
        </is>
      </c>
      <c r="D15" s="4" t="inlineStr">
        <is>
          <t xml:space="preserve"> </t>
        </is>
      </c>
      <c r="E15" s="7" t="n">
        <v>5800000</v>
      </c>
      <c r="F15" s="6" t="n">
        <v>4900000</v>
      </c>
      <c r="G15" s="4" t="inlineStr">
        <is>
          <t xml:space="preserve"> </t>
        </is>
      </c>
    </row>
    <row r="16">
      <c r="A16" s="4" t="inlineStr">
        <is>
          <t>Grant revenue receivable</t>
        </is>
      </c>
      <c r="B16" s="4" t="inlineStr">
        <is>
          <t xml:space="preserve"> </t>
        </is>
      </c>
      <c r="C16" s="4" t="inlineStr">
        <is>
          <t xml:space="preserve"> </t>
        </is>
      </c>
      <c r="D16" s="4" t="inlineStr">
        <is>
          <t xml:space="preserve"> </t>
        </is>
      </c>
      <c r="E16" s="6" t="n">
        <v>600000</v>
      </c>
      <c r="F16" s="4" t="inlineStr">
        <is>
          <t xml:space="preserve"> </t>
        </is>
      </c>
      <c r="G16" s="4" t="inlineStr">
        <is>
          <t xml:space="preserve"> </t>
        </is>
      </c>
    </row>
    <row r="17">
      <c r="A17" s="4" t="inlineStr">
        <is>
          <t>Deferred CPRIT grant revenue</t>
        </is>
      </c>
      <c r="B17" s="4" t="inlineStr">
        <is>
          <t xml:space="preserve"> </t>
        </is>
      </c>
      <c r="C17" s="4" t="inlineStr">
        <is>
          <t xml:space="preserve"> </t>
        </is>
      </c>
      <c r="D17" s="4" t="inlineStr">
        <is>
          <t xml:space="preserve"> </t>
        </is>
      </c>
      <c r="E17" s="4" t="inlineStr">
        <is>
          <t xml:space="preserve"> </t>
        </is>
      </c>
      <c r="F17" s="7" t="n">
        <v>1900000</v>
      </c>
      <c r="G17" s="4" t="inlineStr">
        <is>
          <t xml:space="preserve"> </t>
        </is>
      </c>
    </row>
    <row r="18">
      <c r="A18" s="4" t="inlineStr">
        <is>
          <t>CPRIT Contract [Member] | Subsequent Event [Member] | G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recognized</t>
        </is>
      </c>
      <c r="B20" s="4" t="inlineStr">
        <is>
          <t xml:space="preserve"> </t>
        </is>
      </c>
      <c r="C20" s="4" t="inlineStr">
        <is>
          <t xml:space="preserve"> </t>
        </is>
      </c>
      <c r="D20" s="7" t="n">
        <v>2000000</v>
      </c>
      <c r="E20" s="4" t="inlineStr">
        <is>
          <t xml:space="preserve"> </t>
        </is>
      </c>
      <c r="F20" s="4" t="inlineStr">
        <is>
          <t xml:space="preserve"> </t>
        </is>
      </c>
      <c r="G20" s="4" t="inlineStr">
        <is>
          <t xml:space="preserve"> </t>
        </is>
      </c>
    </row>
    <row r="21">
      <c r="A21" s="4" t="inlineStr">
        <is>
          <t>Congressionally Directed Medical Research Progra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to be received as award for research and development</t>
        </is>
      </c>
      <c r="B23" s="7" t="n">
        <v>3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partment of Defense Awa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earch and development award in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 revenue</t>
        </is>
      </c>
      <c r="B27" s="4" t="inlineStr">
        <is>
          <t xml:space="preserve"> </t>
        </is>
      </c>
      <c r="C27" s="4" t="inlineStr">
        <is>
          <t xml:space="preserve"> </t>
        </is>
      </c>
      <c r="D27" s="4" t="inlineStr">
        <is>
          <t xml:space="preserve"> </t>
        </is>
      </c>
      <c r="E27" s="7" t="n">
        <v>0</v>
      </c>
      <c r="F27" s="4" t="inlineStr">
        <is>
          <t xml:space="preserve"> </t>
        </is>
      </c>
      <c r="G27" s="4" t="inlineStr">
        <is>
          <t xml:space="preserve"> </t>
        </is>
      </c>
    </row>
    <row r="28">
      <c r="A28" s="4" t="inlineStr">
        <is>
          <t>First payment received</t>
        </is>
      </c>
      <c r="B28" s="4" t="inlineStr">
        <is>
          <t xml:space="preserve"> </t>
        </is>
      </c>
      <c r="C28" s="4" t="inlineStr">
        <is>
          <t xml:space="preserve"> </t>
        </is>
      </c>
      <c r="D28" s="4" t="inlineStr">
        <is>
          <t xml:space="preserve"> </t>
        </is>
      </c>
      <c r="E28" s="4" t="inlineStr">
        <is>
          <t xml:space="preserve"> </t>
        </is>
      </c>
      <c r="F28" s="4" t="inlineStr">
        <is>
          <t xml:space="preserve"> </t>
        </is>
      </c>
      <c r="G28" s="7" t="n">
        <v>900000</v>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7" t="n">
        <v>-12978</v>
      </c>
      <c r="C4" s="7" t="n">
        <v>-133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23</v>
      </c>
      <c r="C6" s="6" t="n">
        <v>628</v>
      </c>
    </row>
    <row r="7">
      <c r="A7" s="4" t="inlineStr">
        <is>
          <t>Amortization of deferred financing costs and debt discount</t>
        </is>
      </c>
      <c r="B7" s="6" t="n">
        <v>20</v>
      </c>
      <c r="C7" s="6" t="n">
        <v>190</v>
      </c>
    </row>
    <row r="8">
      <c r="A8" s="4" t="inlineStr">
        <is>
          <t>Common stock issued for research and development</t>
        </is>
      </c>
      <c r="B8" s="4" t="inlineStr">
        <is>
          <t xml:space="preserve"> </t>
        </is>
      </c>
      <c r="C8" s="6" t="n">
        <v>75</v>
      </c>
    </row>
    <row r="9">
      <c r="A9" s="4" t="inlineStr">
        <is>
          <t>Accretion of discount on short-term investments</t>
        </is>
      </c>
      <c r="B9" s="6" t="n">
        <v>-111</v>
      </c>
      <c r="C9" s="4" t="inlineStr">
        <is>
          <t xml:space="preserve"> </t>
        </is>
      </c>
    </row>
    <row r="10">
      <c r="A10" s="4" t="inlineStr">
        <is>
          <t>Non-cash financing expenses</t>
        </is>
      </c>
      <c r="B10" s="6" t="n">
        <v>3545</v>
      </c>
      <c r="C10" s="4" t="inlineStr">
        <is>
          <t xml:space="preserve"> </t>
        </is>
      </c>
    </row>
    <row r="11">
      <c r="A11" s="4" t="inlineStr">
        <is>
          <t>Change in fair value of warrants</t>
        </is>
      </c>
      <c r="B11" s="6" t="n">
        <v>-5654</v>
      </c>
      <c r="C11" s="4" t="inlineStr">
        <is>
          <t xml:space="preserve"> </t>
        </is>
      </c>
    </row>
    <row r="12">
      <c r="A12" s="4" t="inlineStr">
        <is>
          <t>Loss on disposal of property and equipment</t>
        </is>
      </c>
      <c r="B12" s="4" t="inlineStr">
        <is>
          <t xml:space="preserve"> </t>
        </is>
      </c>
      <c r="C12" s="6" t="n">
        <v>2</v>
      </c>
    </row>
    <row r="13">
      <c r="A13" s="4" t="inlineStr">
        <is>
          <t>Share-based compensation expense</t>
        </is>
      </c>
      <c r="B13" s="6" t="n">
        <v>550</v>
      </c>
      <c r="C13" s="6" t="n">
        <v>569</v>
      </c>
    </row>
    <row r="14">
      <c r="A14" s="4" t="inlineStr">
        <is>
          <t>Reduction in the carrying amount of operating lease right-of-use assets</t>
        </is>
      </c>
      <c r="B14" s="6" t="n">
        <v>129</v>
      </c>
      <c r="C14" s="6" t="n">
        <v>117</v>
      </c>
    </row>
    <row r="15">
      <c r="A15" s="3" t="inlineStr">
        <is>
          <t>Increases (decreases) in cash caused by changes in operating assets and liabilities:</t>
        </is>
      </c>
      <c r="B15" s="4" t="inlineStr">
        <is>
          <t xml:space="preserve"> </t>
        </is>
      </c>
      <c r="C15" s="4" t="inlineStr">
        <is>
          <t xml:space="preserve"> </t>
        </is>
      </c>
    </row>
    <row r="16">
      <c r="A16" s="4" t="inlineStr">
        <is>
          <t>Grant receivable</t>
        </is>
      </c>
      <c r="B16" s="6" t="n">
        <v>-571</v>
      </c>
      <c r="C16" s="4" t="inlineStr">
        <is>
          <t xml:space="preserve"> </t>
        </is>
      </c>
    </row>
    <row r="17">
      <c r="A17" s="4" t="inlineStr">
        <is>
          <t>Other assets</t>
        </is>
      </c>
      <c r="B17" s="6" t="n">
        <v>218</v>
      </c>
      <c r="C17" s="6" t="n">
        <v>2397</v>
      </c>
    </row>
    <row r="18">
      <c r="A18" s="4" t="inlineStr">
        <is>
          <t>Accounts payable and accrued expenses</t>
        </is>
      </c>
      <c r="B18" s="6" t="n">
        <v>4702</v>
      </c>
      <c r="C18" s="6" t="n">
        <v>-3677</v>
      </c>
    </row>
    <row r="19">
      <c r="A19" s="4" t="inlineStr">
        <is>
          <t>Change in operating lease liabilities</t>
        </is>
      </c>
      <c r="B19" s="6" t="n">
        <v>-130</v>
      </c>
      <c r="C19" s="6" t="n">
        <v>-117</v>
      </c>
    </row>
    <row r="20">
      <c r="A20" s="4" t="inlineStr">
        <is>
          <t>Deferred grant liability</t>
        </is>
      </c>
      <c r="B20" s="6" t="n">
        <v>-997</v>
      </c>
      <c r="C20" s="6" t="n">
        <v>281</v>
      </c>
    </row>
    <row r="21">
      <c r="A21" s="4" t="inlineStr">
        <is>
          <t>Net cash used in operating activities</t>
        </is>
      </c>
      <c r="B21" s="6" t="n">
        <v>-10554</v>
      </c>
      <c r="C21" s="6" t="n">
        <v>-12851</v>
      </c>
    </row>
    <row r="22">
      <c r="A22" s="3" t="inlineStr">
        <is>
          <t>Cash flows used in investing activities:</t>
        </is>
      </c>
      <c r="B22" s="4" t="inlineStr">
        <is>
          <t xml:space="preserve"> </t>
        </is>
      </c>
      <c r="C22" s="4" t="inlineStr">
        <is>
          <t xml:space="preserve"> </t>
        </is>
      </c>
    </row>
    <row r="23">
      <c r="A23" s="4" t="inlineStr">
        <is>
          <t>Purchases of property and equipment</t>
        </is>
      </c>
      <c r="B23" s="6" t="n">
        <v>-146</v>
      </c>
      <c r="C23" s="6" t="n">
        <v>-160</v>
      </c>
    </row>
    <row r="24">
      <c r="A24" s="4" t="inlineStr">
        <is>
          <t>Purchases of intangible assets</t>
        </is>
      </c>
      <c r="B24" s="6" t="n">
        <v>-545</v>
      </c>
      <c r="C24" s="4" t="inlineStr">
        <is>
          <t xml:space="preserve"> </t>
        </is>
      </c>
    </row>
    <row r="25">
      <c r="A25" s="4" t="inlineStr">
        <is>
          <t>Purchases of short-term investments</t>
        </is>
      </c>
      <c r="B25" s="6" t="n">
        <v>-15590</v>
      </c>
      <c r="C25" s="4" t="inlineStr">
        <is>
          <t xml:space="preserve"> </t>
        </is>
      </c>
    </row>
    <row r="26">
      <c r="A26" s="4" t="inlineStr">
        <is>
          <t>Redemption of short-term investments</t>
        </is>
      </c>
      <c r="B26" s="6" t="n">
        <v>12170</v>
      </c>
      <c r="C26" s="4" t="inlineStr">
        <is>
          <t xml:space="preserve"> </t>
        </is>
      </c>
    </row>
    <row r="27">
      <c r="A27" s="4" t="inlineStr">
        <is>
          <t>Net cash used in investing activities</t>
        </is>
      </c>
      <c r="B27" s="6" t="n">
        <v>-4111</v>
      </c>
      <c r="C27" s="6" t="n">
        <v>-160</v>
      </c>
    </row>
    <row r="28">
      <c r="A28" s="3" t="inlineStr">
        <is>
          <t>Cash flows from financing activities:</t>
        </is>
      </c>
      <c r="B28" s="4" t="inlineStr">
        <is>
          <t xml:space="preserve"> </t>
        </is>
      </c>
      <c r="C28" s="4" t="inlineStr">
        <is>
          <t xml:space="preserve"> </t>
        </is>
      </c>
    </row>
    <row r="29">
      <c r="A29" s="4" t="inlineStr">
        <is>
          <t>Principal payments of long-term obligations</t>
        </is>
      </c>
      <c r="B29" s="6" t="n">
        <v>-3996</v>
      </c>
      <c r="C29" s="6" t="n">
        <v>-1608</v>
      </c>
    </row>
    <row r="30">
      <c r="A30" s="4" t="inlineStr">
        <is>
          <t>Proceeds from credit facility</t>
        </is>
      </c>
      <c r="B30" s="6" t="n">
        <v>3292</v>
      </c>
      <c r="C30" s="4" t="inlineStr">
        <is>
          <t xml:space="preserve"> </t>
        </is>
      </c>
    </row>
    <row r="31">
      <c r="A31" s="4" t="inlineStr">
        <is>
          <t>Proceeds from sale of common stock warrants and pre-funded warrants, net</t>
        </is>
      </c>
      <c r="B31" s="6" t="n">
        <v>7265</v>
      </c>
      <c r="C31" s="4" t="inlineStr">
        <is>
          <t xml:space="preserve"> </t>
        </is>
      </c>
    </row>
    <row r="32">
      <c r="A32" s="4" t="inlineStr">
        <is>
          <t>Proceeds from sale of common stock, net of offering costs of $0.2 million</t>
        </is>
      </c>
      <c r="B32" s="4" t="inlineStr">
        <is>
          <t xml:space="preserve"> </t>
        </is>
      </c>
      <c r="C32" s="6" t="n">
        <v>5527</v>
      </c>
    </row>
    <row r="33">
      <c r="A33" s="4" t="inlineStr">
        <is>
          <t>Payment of offering costs related to sale of common stock</t>
        </is>
      </c>
      <c r="B33" s="4" t="inlineStr">
        <is>
          <t xml:space="preserve"> </t>
        </is>
      </c>
      <c r="C33" s="6" t="n">
        <v>-348</v>
      </c>
    </row>
    <row r="34">
      <c r="A34" s="4" t="inlineStr">
        <is>
          <t>Purchase of treasury stock</t>
        </is>
      </c>
      <c r="B34" s="6" t="n">
        <v>-374</v>
      </c>
      <c r="C34" s="6" t="n">
        <v>-126</v>
      </c>
    </row>
    <row r="35">
      <c r="A35" s="4" t="inlineStr">
        <is>
          <t>Net cash provided by financing activities</t>
        </is>
      </c>
      <c r="B35" s="6" t="n">
        <v>6187</v>
      </c>
      <c r="C35" s="6" t="n">
        <v>3445</v>
      </c>
    </row>
    <row r="36">
      <c r="A36" s="4" t="inlineStr">
        <is>
          <t>Net decrease in cash and cash equivalents</t>
        </is>
      </c>
      <c r="B36" s="6" t="n">
        <v>-8478</v>
      </c>
      <c r="C36" s="6" t="n">
        <v>-9566</v>
      </c>
    </row>
    <row r="37">
      <c r="A37" s="4" t="inlineStr">
        <is>
          <t>Cash and cash equivalents at beginning of period</t>
        </is>
      </c>
      <c r="B37" s="6" t="n">
        <v>8554</v>
      </c>
      <c r="C37" s="6" t="n">
        <v>18120</v>
      </c>
    </row>
    <row r="38">
      <c r="A38" s="4" t="inlineStr">
        <is>
          <t>Cash and cash equivalents at end of period</t>
        </is>
      </c>
      <c r="B38" s="6" t="n">
        <v>76</v>
      </c>
      <c r="C38" s="6" t="n">
        <v>8554</v>
      </c>
    </row>
    <row r="39">
      <c r="A39" s="3" t="inlineStr">
        <is>
          <t>Cash paid during period for:</t>
        </is>
      </c>
      <c r="B39" s="4" t="inlineStr">
        <is>
          <t xml:space="preserve"> </t>
        </is>
      </c>
      <c r="C39" s="4" t="inlineStr">
        <is>
          <t xml:space="preserve"> </t>
        </is>
      </c>
    </row>
    <row r="40">
      <c r="A40" s="4" t="inlineStr">
        <is>
          <t>Interest</t>
        </is>
      </c>
      <c r="B40" s="7" t="n">
        <v>32</v>
      </c>
      <c r="C40" s="6" t="n">
        <v>222</v>
      </c>
    </row>
    <row r="41">
      <c r="A41" s="3" t="inlineStr">
        <is>
          <t>Supplemental schedule of non-cash investing and financing activities:</t>
        </is>
      </c>
      <c r="B41" s="4" t="inlineStr">
        <is>
          <t xml:space="preserve"> </t>
        </is>
      </c>
      <c r="C41" s="4" t="inlineStr">
        <is>
          <t xml:space="preserve"> </t>
        </is>
      </c>
    </row>
    <row r="42">
      <c r="A42" s="4" t="inlineStr">
        <is>
          <t>Unpaid offering cost</t>
        </is>
      </c>
      <c r="B42" s="4" t="inlineStr">
        <is>
          <t xml:space="preserve"> </t>
        </is>
      </c>
      <c r="C42" s="6" t="n">
        <v>174</v>
      </c>
    </row>
    <row r="43">
      <c r="A43" s="4" t="inlineStr">
        <is>
          <t>Common stock issued in payment for in process research and development</t>
        </is>
      </c>
      <c r="B43" s="4" t="inlineStr">
        <is>
          <t xml:space="preserve"> </t>
        </is>
      </c>
      <c r="C43" s="6" t="n">
        <v>75</v>
      </c>
    </row>
    <row r="44">
      <c r="A44" s="4" t="inlineStr">
        <is>
          <t>Right-of-use assets acquired by assuming operating lease liabilities</t>
        </is>
      </c>
      <c r="B44" s="4" t="inlineStr">
        <is>
          <t xml:space="preserve"> </t>
        </is>
      </c>
      <c r="C44" s="7" t="n">
        <v>7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iocept Asset Acquisitions - Additional Information (Details) - Biocept Asset Acquisitions [Member]</t>
        </is>
      </c>
      <c r="B1" s="2" t="inlineStr">
        <is>
          <t>Apr. 26, 2024 USD ($)</t>
        </is>
      </c>
    </row>
    <row r="2">
      <c r="A2" s="3" t="inlineStr">
        <is>
          <t>Asset Acquisition [Line Items]</t>
        </is>
      </c>
      <c r="B2" s="4" t="inlineStr">
        <is>
          <t xml:space="preserve"> </t>
        </is>
      </c>
    </row>
    <row r="3">
      <c r="A3" s="4" t="inlineStr">
        <is>
          <t>Total cash payment</t>
        </is>
      </c>
      <c r="B3" s="7" t="n">
        <v>400000</v>
      </c>
    </row>
    <row r="4">
      <c r="A4" s="4" t="inlineStr">
        <is>
          <t>Costs of acquisitions</t>
        </is>
      </c>
      <c r="B4" s="7" t="n">
        <v>4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Provision or benefit for income taxes</t>
        </is>
      </c>
      <c r="B4" s="7" t="n">
        <v>0</v>
      </c>
      <c r="C4" s="7" t="n">
        <v>0</v>
      </c>
    </row>
    <row r="5">
      <c r="A5" s="3" t="inlineStr">
        <is>
          <t>Income Tax Contingency [Abstract]</t>
        </is>
      </c>
      <c r="B5" s="4" t="inlineStr">
        <is>
          <t xml:space="preserve"> </t>
        </is>
      </c>
      <c r="C5" s="4" t="inlineStr">
        <is>
          <t xml:space="preserve"> </t>
        </is>
      </c>
    </row>
    <row r="6">
      <c r="A6" s="4" t="inlineStr">
        <is>
          <t>Valuation allowance</t>
        </is>
      </c>
      <c r="B6" s="6" t="n">
        <v>22600000</v>
      </c>
      <c r="C6" s="4" t="inlineStr">
        <is>
          <t xml:space="preserve"> </t>
        </is>
      </c>
    </row>
    <row r="7">
      <c r="A7" s="4" t="inlineStr">
        <is>
          <t>Increase (decrease) in valuation allowance</t>
        </is>
      </c>
      <c r="B7" s="7" t="n">
        <v>3100000</v>
      </c>
      <c r="C7" s="4" t="inlineStr">
        <is>
          <t xml:space="preserve"> </t>
        </is>
      </c>
    </row>
    <row r="8">
      <c r="A8" s="4" t="inlineStr">
        <is>
          <t>Cumulative change in ownership</t>
        </is>
      </c>
      <c r="B8" s="13" t="n">
        <v>0.5</v>
      </c>
      <c r="C8" s="4" t="inlineStr">
        <is>
          <t xml:space="preserve"> </t>
        </is>
      </c>
    </row>
    <row r="9">
      <c r="A9" s="4" t="inlineStr">
        <is>
          <t>Period of net operating loss and R&amp;D tax credit carry forwards to offset future taxable income</t>
        </is>
      </c>
      <c r="B9" s="4" t="inlineStr">
        <is>
          <t>3 years</t>
        </is>
      </c>
      <c r="C9" s="4" t="inlineStr">
        <is>
          <t xml:space="preserve"> </t>
        </is>
      </c>
    </row>
    <row r="10">
      <c r="A10" s="4" t="inlineStr">
        <is>
          <t>Liability for uncertain tax positions</t>
        </is>
      </c>
      <c r="B10" s="7" t="n">
        <v>0</v>
      </c>
      <c r="C10" s="7" t="n">
        <v>0</v>
      </c>
    </row>
    <row r="11">
      <c r="A11" s="4" t="inlineStr">
        <is>
          <t>Period for material changes of liability for uncertain tax benefits</t>
        </is>
      </c>
      <c r="B11" s="4" t="inlineStr">
        <is>
          <t>12 months</t>
        </is>
      </c>
      <c r="C11" s="4" t="inlineStr">
        <is>
          <t xml:space="preserve"> </t>
        </is>
      </c>
    </row>
    <row r="12">
      <c r="A12" s="4" t="inlineStr">
        <is>
          <t>Interest related to unrecognized tax benefits in interest expense and penalties</t>
        </is>
      </c>
      <c r="B12" s="7" t="n">
        <v>0</v>
      </c>
      <c r="C12" s="4" t="inlineStr">
        <is>
          <t xml:space="preserve"> </t>
        </is>
      </c>
    </row>
    <row r="13">
      <c r="A13" s="4" t="inlineStr">
        <is>
          <t>Federal [Member]</t>
        </is>
      </c>
      <c r="B13" s="4" t="inlineStr">
        <is>
          <t xml:space="preserve"> </t>
        </is>
      </c>
      <c r="C13" s="4" t="inlineStr">
        <is>
          <t xml:space="preserve"> </t>
        </is>
      </c>
    </row>
    <row r="14">
      <c r="A14" s="3" t="inlineStr">
        <is>
          <t>Income Tax Contingency [Abstract]</t>
        </is>
      </c>
      <c r="B14" s="4" t="inlineStr">
        <is>
          <t xml:space="preserve"> </t>
        </is>
      </c>
      <c r="C14" s="4" t="inlineStr">
        <is>
          <t xml:space="preserve"> </t>
        </is>
      </c>
    </row>
    <row r="15">
      <c r="A15" s="4" t="inlineStr">
        <is>
          <t>Tax loss carryforwards</t>
        </is>
      </c>
      <c r="B15" s="7" t="n">
        <v>72600000</v>
      </c>
      <c r="C15" s="4" t="inlineStr">
        <is>
          <t xml:space="preserve"> </t>
        </is>
      </c>
    </row>
    <row r="16">
      <c r="A16" s="4" t="inlineStr">
        <is>
          <t>Net operating loss carryforwards, Expire date</t>
        </is>
      </c>
      <c r="B16" s="4" t="inlineStr">
        <is>
          <t>begin to expire in 2037</t>
        </is>
      </c>
      <c r="C16" s="4" t="inlineStr">
        <is>
          <t xml:space="preserve"> </t>
        </is>
      </c>
    </row>
    <row r="17">
      <c r="A17" s="4" t="inlineStr">
        <is>
          <t>Federal tax carry forward</t>
        </is>
      </c>
      <c r="B17" s="7" t="n">
        <v>1900000</v>
      </c>
      <c r="C17" s="4" t="inlineStr">
        <is>
          <t xml:space="preserve"> </t>
        </is>
      </c>
    </row>
    <row r="18">
      <c r="A18" s="4" t="inlineStr">
        <is>
          <t>Tax credit carryforward, expiration date</t>
        </is>
      </c>
      <c r="B18" s="4" t="inlineStr">
        <is>
          <t>begin to expire in 2039</t>
        </is>
      </c>
      <c r="C18" s="4" t="inlineStr">
        <is>
          <t xml:space="preserve"> </t>
        </is>
      </c>
    </row>
    <row r="19">
      <c r="A19" s="4" t="inlineStr">
        <is>
          <t>Net operating losses</t>
        </is>
      </c>
      <c r="B19" s="7" t="n">
        <v>69200000</v>
      </c>
      <c r="C19" s="4" t="inlineStr">
        <is>
          <t xml:space="preserve"> </t>
        </is>
      </c>
    </row>
    <row r="20">
      <c r="A20" s="4" t="inlineStr">
        <is>
          <t>Federal [Member] | Maximum [Member]</t>
        </is>
      </c>
      <c r="B20" s="4" t="inlineStr">
        <is>
          <t xml:space="preserve"> </t>
        </is>
      </c>
      <c r="C20" s="4" t="inlineStr">
        <is>
          <t xml:space="preserve"> </t>
        </is>
      </c>
    </row>
    <row r="21">
      <c r="A21" s="3" t="inlineStr">
        <is>
          <t>Income Tax Contingency [Abstract]</t>
        </is>
      </c>
      <c r="B21" s="4" t="inlineStr">
        <is>
          <t xml:space="preserve"> </t>
        </is>
      </c>
      <c r="C21" s="4" t="inlineStr">
        <is>
          <t xml:space="preserve"> </t>
        </is>
      </c>
    </row>
    <row r="22">
      <c r="A22" s="4" t="inlineStr">
        <is>
          <t>Percentage of federal net operating losses used to offset of future taxable income</t>
        </is>
      </c>
      <c r="B22" s="13" t="n">
        <v>0.8</v>
      </c>
      <c r="C22" s="4" t="inlineStr">
        <is>
          <t xml:space="preserve"> </t>
        </is>
      </c>
    </row>
    <row r="23">
      <c r="A23" s="4" t="inlineStr">
        <is>
          <t>State [Member]</t>
        </is>
      </c>
      <c r="B23" s="4" t="inlineStr">
        <is>
          <t xml:space="preserve"> </t>
        </is>
      </c>
      <c r="C23" s="4" t="inlineStr">
        <is>
          <t xml:space="preserve"> </t>
        </is>
      </c>
    </row>
    <row r="24">
      <c r="A24" s="3" t="inlineStr">
        <is>
          <t>Income Tax Contingency [Abstract]</t>
        </is>
      </c>
      <c r="B24" s="4" t="inlineStr">
        <is>
          <t xml:space="preserve"> </t>
        </is>
      </c>
      <c r="C24" s="4" t="inlineStr">
        <is>
          <t xml:space="preserve"> </t>
        </is>
      </c>
    </row>
    <row r="25">
      <c r="A25" s="4" t="inlineStr">
        <is>
          <t>Tax loss carryforwards</t>
        </is>
      </c>
      <c r="B25" s="7" t="n">
        <v>3300000</v>
      </c>
      <c r="C25" s="4" t="inlineStr">
        <is>
          <t xml:space="preserve"> </t>
        </is>
      </c>
    </row>
    <row r="26">
      <c r="A26" s="4" t="inlineStr">
        <is>
          <t>Net operating loss carryforwards, Expire date</t>
        </is>
      </c>
      <c r="B26" s="4" t="inlineStr">
        <is>
          <t>2044</t>
        </is>
      </c>
      <c r="C26" s="4" t="inlineStr">
        <is>
          <t xml:space="preserve"> </t>
        </is>
      </c>
    </row>
    <row r="27">
      <c r="A27" s="4" t="inlineStr">
        <is>
          <t>State tax credit carryforwards</t>
        </is>
      </c>
      <c r="B27" s="7" t="n">
        <v>200000</v>
      </c>
      <c r="C27" s="4" t="inlineStr">
        <is>
          <t xml:space="preserve"> </t>
        </is>
      </c>
    </row>
    <row r="28">
      <c r="A28" s="4" t="inlineStr">
        <is>
          <t>Tax credit carryforward, expiration date</t>
        </is>
      </c>
      <c r="B28" s="4" t="inlineStr">
        <is>
          <t>begin to expire in 2039</t>
        </is>
      </c>
      <c r="C2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econciliation of Total Income Tax Provision (Details)</t>
        </is>
      </c>
      <c r="B1" s="2" t="inlineStr">
        <is>
          <t>12 Months Ended</t>
        </is>
      </c>
    </row>
    <row r="2">
      <c r="B2" s="2" t="inlineStr">
        <is>
          <t>Dec. 31, 2024</t>
        </is>
      </c>
      <c r="C2" s="2" t="inlineStr">
        <is>
          <t>Dec. 31, 2023</t>
        </is>
      </c>
    </row>
    <row r="3">
      <c r="A3" s="3" t="inlineStr">
        <is>
          <t>Reconciliation of the total income tax provision tax rate [Abstract]</t>
        </is>
      </c>
      <c r="B3" s="4" t="inlineStr">
        <is>
          <t xml:space="preserve"> </t>
        </is>
      </c>
      <c r="C3" s="4" t="inlineStr">
        <is>
          <t xml:space="preserve"> </t>
        </is>
      </c>
    </row>
    <row r="4">
      <c r="A4" s="4" t="inlineStr">
        <is>
          <t>Income tax expense (benefit) at federal statutory rate</t>
        </is>
      </c>
      <c r="B4" s="4" t="inlineStr">
        <is>
          <t>(21.00%)</t>
        </is>
      </c>
      <c r="C4" s="4" t="inlineStr">
        <is>
          <t>(21.00%)</t>
        </is>
      </c>
    </row>
    <row r="5">
      <c r="A5" s="4" t="inlineStr">
        <is>
          <t>Change in valuation allowance</t>
        </is>
      </c>
      <c r="B5" s="12" t="n">
        <v>0.238</v>
      </c>
      <c r="C5" s="12" t="n">
        <v>0.255</v>
      </c>
    </row>
    <row r="6">
      <c r="A6" s="4" t="inlineStr">
        <is>
          <t>Income tax benefit at state statutory rate</t>
        </is>
      </c>
      <c r="B6" s="4" t="inlineStr">
        <is>
          <t>(0.30%)</t>
        </is>
      </c>
      <c r="C6" s="4" t="inlineStr">
        <is>
          <t>(0.20%)</t>
        </is>
      </c>
    </row>
    <row r="7">
      <c r="A7" s="4" t="inlineStr">
        <is>
          <t>Share-based compensation</t>
        </is>
      </c>
      <c r="B7" s="12" t="n">
        <v>0.008999999999999999</v>
      </c>
      <c r="C7" s="13" t="n">
        <v>0.01</v>
      </c>
    </row>
    <row r="8">
      <c r="A8" s="4" t="inlineStr">
        <is>
          <t>Warrants</t>
        </is>
      </c>
      <c r="B8" s="4" t="inlineStr">
        <is>
          <t>(2.60%)</t>
        </is>
      </c>
      <c r="C8" s="13" t="n">
        <v>0</v>
      </c>
    </row>
    <row r="9">
      <c r="A9" s="4" t="inlineStr">
        <is>
          <t>NOLs expiring and adjustments to NOL</t>
        </is>
      </c>
      <c r="B9" s="4" t="inlineStr">
        <is>
          <t>(0.10%)</t>
        </is>
      </c>
      <c r="C9" s="4" t="inlineStr">
        <is>
          <t>(0.10%)</t>
        </is>
      </c>
    </row>
    <row r="10">
      <c r="A10" s="4" t="inlineStr">
        <is>
          <t>Research credit</t>
        </is>
      </c>
      <c r="B10" s="4" t="inlineStr">
        <is>
          <t>(0.70%)</t>
        </is>
      </c>
      <c r="C10" s="4" t="inlineStr">
        <is>
          <t>(5.10%)</t>
        </is>
      </c>
    </row>
    <row r="11">
      <c r="A11" s="4" t="inlineStr">
        <is>
          <t>Return to provision</t>
        </is>
      </c>
      <c r="B11" s="13" t="n">
        <v>0</v>
      </c>
      <c r="C11" s="4" t="inlineStr">
        <is>
          <t>(0.10%)</t>
        </is>
      </c>
    </row>
    <row r="12">
      <c r="A12" s="4" t="inlineStr">
        <is>
          <t>Total income tax provision</t>
        </is>
      </c>
      <c r="B12" s="13" t="n">
        <v>0</v>
      </c>
      <c r="C12" s="13"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Accrued expenses</t>
        </is>
      </c>
      <c r="B3" s="7" t="n">
        <v>249</v>
      </c>
      <c r="C3" s="7" t="n">
        <v>269</v>
      </c>
    </row>
    <row r="4">
      <c r="A4" s="4" t="inlineStr">
        <is>
          <t>Share based compensation</t>
        </is>
      </c>
      <c r="B4" s="6" t="n">
        <v>94</v>
      </c>
      <c r="C4" s="6" t="n">
        <v>99</v>
      </c>
    </row>
    <row r="5">
      <c r="A5" s="4" t="inlineStr">
        <is>
          <t>Net operating loss carryforwards</t>
        </is>
      </c>
      <c r="B5" s="6" t="n">
        <v>15412</v>
      </c>
      <c r="C5" s="6" t="n">
        <v>13397</v>
      </c>
    </row>
    <row r="6">
      <c r="A6" s="4" t="inlineStr">
        <is>
          <t>Income tax credit carryforwards</t>
        </is>
      </c>
      <c r="B6" s="6" t="n">
        <v>1725</v>
      </c>
      <c r="C6" s="6" t="n">
        <v>1630</v>
      </c>
    </row>
    <row r="7">
      <c r="A7" s="4" t="inlineStr">
        <is>
          <t>Property and equipment, net</t>
        </is>
      </c>
      <c r="B7" s="6" t="n">
        <v>218</v>
      </c>
      <c r="C7" s="6" t="n">
        <v>154</v>
      </c>
    </row>
    <row r="8">
      <c r="A8" s="4" t="inlineStr">
        <is>
          <t>Intangible assets</t>
        </is>
      </c>
      <c r="B8" s="6" t="n">
        <v>730</v>
      </c>
      <c r="C8" s="6" t="n">
        <v>685</v>
      </c>
    </row>
    <row r="9">
      <c r="A9" s="4" t="inlineStr">
        <is>
          <t>Capitalized R&amp;D</t>
        </is>
      </c>
      <c r="B9" s="6" t="n">
        <v>3949</v>
      </c>
      <c r="C9" s="6" t="n">
        <v>2842</v>
      </c>
    </row>
    <row r="10">
      <c r="A10" s="4" t="inlineStr">
        <is>
          <t>Other, net</t>
        </is>
      </c>
      <c r="B10" s="6" t="n">
        <v>213</v>
      </c>
      <c r="C10" s="6" t="n">
        <v>453</v>
      </c>
    </row>
    <row r="11">
      <c r="A11" s="4" t="inlineStr">
        <is>
          <t>Total deferred tax assets</t>
        </is>
      </c>
      <c r="B11" s="6" t="n">
        <v>22590</v>
      </c>
      <c r="C11" s="6" t="n">
        <v>19529</v>
      </c>
    </row>
    <row r="12">
      <c r="A12" s="4" t="inlineStr">
        <is>
          <t>Valuation allowance</t>
        </is>
      </c>
      <c r="B12" s="6" t="n">
        <v>-22575</v>
      </c>
      <c r="C12" s="6" t="n">
        <v>-19486</v>
      </c>
    </row>
    <row r="13">
      <c r="A13" s="4" t="inlineStr">
        <is>
          <t>Total deferred tax assets, net of allowance</t>
        </is>
      </c>
      <c r="B13" s="6" t="n">
        <v>15</v>
      </c>
      <c r="C13" s="6" t="n">
        <v>43</v>
      </c>
    </row>
    <row r="14">
      <c r="A14" s="3" t="inlineStr">
        <is>
          <t>Deferred tax liabilities [Abstract]</t>
        </is>
      </c>
      <c r="B14" s="4" t="inlineStr">
        <is>
          <t xml:space="preserve"> </t>
        </is>
      </c>
      <c r="C14" s="4" t="inlineStr">
        <is>
          <t xml:space="preserve"> </t>
        </is>
      </c>
    </row>
    <row r="15">
      <c r="A15" s="4" t="inlineStr">
        <is>
          <t>Other</t>
        </is>
      </c>
      <c r="B15" s="6" t="n">
        <v>-15</v>
      </c>
      <c r="C15" s="6" t="n">
        <v>-43</v>
      </c>
    </row>
    <row r="16">
      <c r="A16" s="4" t="inlineStr">
        <is>
          <t>Total deferred tax liability</t>
        </is>
      </c>
      <c r="B16" s="6" t="n">
        <v>-15</v>
      </c>
      <c r="C16" s="6" t="n">
        <v>-43</v>
      </c>
    </row>
    <row r="17">
      <c r="A17" s="4" t="inlineStr">
        <is>
          <t>Net deferred tax assets (liability)</t>
        </is>
      </c>
      <c r="B17" s="7" t="n">
        <v>0</v>
      </c>
      <c r="C17"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ctivity (Details) - USD ($) $ in Thousands</t>
        </is>
      </c>
      <c r="B1" s="2" t="inlineStr">
        <is>
          <t>12 Months Ended</t>
        </is>
      </c>
    </row>
    <row r="2">
      <c r="B2" s="2" t="inlineStr">
        <is>
          <t>Dec. 31, 2024</t>
        </is>
      </c>
      <c r="C2" s="2" t="inlineStr">
        <is>
          <t>Dec. 31, 2023</t>
        </is>
      </c>
    </row>
    <row r="3">
      <c r="A3" s="3" t="inlineStr">
        <is>
          <t>Schedule of reconciliation of unrecognized tax benefits activity [Roll Forward]</t>
        </is>
      </c>
      <c r="B3" s="4" t="inlineStr">
        <is>
          <t xml:space="preserve"> </t>
        </is>
      </c>
      <c r="C3" s="4" t="inlineStr">
        <is>
          <t xml:space="preserve"> </t>
        </is>
      </c>
    </row>
    <row r="4">
      <c r="A4" s="4" t="inlineStr">
        <is>
          <t>Unrecognized Tax Benefits – Beginning</t>
        </is>
      </c>
      <c r="B4" s="7" t="n">
        <v>408</v>
      </c>
      <c r="C4" s="7" t="n">
        <v>209</v>
      </c>
    </row>
    <row r="5">
      <c r="A5" s="4" t="inlineStr">
        <is>
          <t>Gross decreases – tax positions in prior period</t>
        </is>
      </c>
      <c r="B5" s="6" t="n">
        <v>-5</v>
      </c>
      <c r="C5" s="6" t="n">
        <v>-16</v>
      </c>
    </row>
    <row r="6">
      <c r="A6" s="4" t="inlineStr">
        <is>
          <t>Gross increase – current-period tax positions</t>
        </is>
      </c>
      <c r="B6" s="6" t="n">
        <v>21</v>
      </c>
      <c r="C6" s="6" t="n">
        <v>215</v>
      </c>
    </row>
    <row r="7">
      <c r="A7" s="4" t="inlineStr">
        <is>
          <t>Unrecognized Tax Benefits – Ending</t>
        </is>
      </c>
      <c r="B7" s="7" t="n">
        <v>424</v>
      </c>
      <c r="C7" s="7" t="n">
        <v>40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Discretionary or matching contributions</t>
        </is>
      </c>
      <c r="B4" s="7" t="n">
        <v>138000</v>
      </c>
      <c r="C4" s="7" t="n">
        <v>107000</v>
      </c>
    </row>
    <row r="5">
      <c r="A5" s="4" t="inlineStr">
        <is>
          <t>Maximum [Member]</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Percentage of matching contribution for employee contributions</t>
        </is>
      </c>
      <c r="B7" s="13" t="n">
        <v>0.04</v>
      </c>
      <c r="C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6" customWidth="1" min="2" max="2"/>
    <col width="32" customWidth="1" min="3" max="3"/>
    <col width="32" customWidth="1" min="4" max="4"/>
  </cols>
  <sheetData>
    <row r="1">
      <c r="A1" s="1" t="inlineStr">
        <is>
          <t>Stockholders' Equity - Preferred Stock (Details)</t>
        </is>
      </c>
      <c r="C1" s="2" t="inlineStr">
        <is>
          <t>12 Months Ended</t>
        </is>
      </c>
    </row>
    <row r="2">
      <c r="B2" s="2" t="inlineStr">
        <is>
          <t>Mar. 03, 2023 USD ($) Votes $ / shares shares</t>
        </is>
      </c>
      <c r="C2" s="2" t="inlineStr">
        <is>
          <t>Dec. 31, 2024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6" t="n">
        <v>5000000</v>
      </c>
      <c r="D4" s="6" t="n">
        <v>5000000</v>
      </c>
    </row>
    <row r="5">
      <c r="A5" s="4" t="inlineStr">
        <is>
          <t>Preferred stock, par value (in dollars per share) | $ / shares</t>
        </is>
      </c>
      <c r="B5" s="4" t="inlineStr">
        <is>
          <t xml:space="preserve"> </t>
        </is>
      </c>
      <c r="C5" s="8" t="n">
        <v>0.001</v>
      </c>
      <c r="D5" s="8" t="n">
        <v>0.001</v>
      </c>
    </row>
    <row r="6">
      <c r="A6" s="4" t="inlineStr">
        <is>
          <t>Common stock, par value (in dollars per share) | $ / shares</t>
        </is>
      </c>
      <c r="B6" s="4" t="inlineStr">
        <is>
          <t xml:space="preserve"> </t>
        </is>
      </c>
      <c r="C6" s="8" t="n">
        <v>0.001</v>
      </c>
      <c r="D6" s="8" t="n">
        <v>0.001</v>
      </c>
    </row>
    <row r="7">
      <c r="A7" s="4" t="inlineStr">
        <is>
          <t>Preferred stock, shares outstanding (in shares)</t>
        </is>
      </c>
      <c r="B7" s="4" t="inlineStr">
        <is>
          <t xml:space="preserve"> </t>
        </is>
      </c>
      <c r="C7" s="6" t="n">
        <v>1952</v>
      </c>
      <c r="D7" s="6" t="n">
        <v>1952</v>
      </c>
    </row>
    <row r="8">
      <c r="A8" s="4" t="inlineStr">
        <is>
          <t>Series F Convertible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 (in shares)</t>
        </is>
      </c>
      <c r="B10" s="6" t="n">
        <v>1</v>
      </c>
      <c r="C10" s="4" t="inlineStr">
        <is>
          <t xml:space="preserve"> </t>
        </is>
      </c>
      <c r="D10" s="4" t="inlineStr">
        <is>
          <t xml:space="preserve"> </t>
        </is>
      </c>
    </row>
    <row r="11">
      <c r="A11" s="4" t="inlineStr">
        <is>
          <t>Number Of Votes Per Share | Votes</t>
        </is>
      </c>
      <c r="B11" s="6" t="n">
        <v>50000000</v>
      </c>
      <c r="C11" s="4" t="inlineStr">
        <is>
          <t xml:space="preserve"> </t>
        </is>
      </c>
      <c r="D11" s="4" t="inlineStr">
        <is>
          <t xml:space="preserve"> </t>
        </is>
      </c>
    </row>
    <row r="12">
      <c r="A12" s="4" t="inlineStr">
        <is>
          <t>Consideration paid to preferred stock holders | $</t>
        </is>
      </c>
      <c r="B12" s="7" t="n">
        <v>1000</v>
      </c>
      <c r="C12" s="4" t="inlineStr">
        <is>
          <t xml:space="preserve"> </t>
        </is>
      </c>
      <c r="D12" s="4" t="inlineStr">
        <is>
          <t xml:space="preserve"> </t>
        </is>
      </c>
    </row>
    <row r="13">
      <c r="A13" s="4" t="inlineStr">
        <is>
          <t>Series F Convertible Preferred Stock [Member] | Subscription Agreement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par value (in dollars per share) | $ / shares</t>
        </is>
      </c>
      <c r="B15" s="8" t="n">
        <v>0.001</v>
      </c>
      <c r="C15" s="4" t="inlineStr">
        <is>
          <t xml:space="preserve"> </t>
        </is>
      </c>
      <c r="D15" s="4" t="inlineStr">
        <is>
          <t xml:space="preserve"> </t>
        </is>
      </c>
    </row>
    <row r="16">
      <c r="A16" s="4" t="inlineStr">
        <is>
          <t>Issue and sale of share</t>
        </is>
      </c>
      <c r="B16" s="6" t="n">
        <v>1</v>
      </c>
      <c r="C16" s="4" t="inlineStr">
        <is>
          <t xml:space="preserve"> </t>
        </is>
      </c>
      <c r="D16" s="4" t="inlineStr">
        <is>
          <t xml:space="preserve"> </t>
        </is>
      </c>
    </row>
    <row r="17">
      <c r="A17" s="4" t="inlineStr">
        <is>
          <t>Consideration to purchaser in cash | $</t>
        </is>
      </c>
      <c r="B17" s="7" t="n">
        <v>1000</v>
      </c>
      <c r="C17" s="4" t="inlineStr">
        <is>
          <t xml:space="preserve"> </t>
        </is>
      </c>
      <c r="D17" s="4" t="inlineStr">
        <is>
          <t xml:space="preserve"> </t>
        </is>
      </c>
    </row>
    <row r="18">
      <c r="A18" s="4" t="inlineStr">
        <is>
          <t>Sale closed date</t>
        </is>
      </c>
      <c r="B18" s="4" t="inlineStr">
        <is>
          <t>Mar.  03,  2023</t>
        </is>
      </c>
      <c r="C18" s="4" t="inlineStr">
        <is>
          <t xml:space="preserve"> </t>
        </is>
      </c>
      <c r="D18" s="4" t="inlineStr">
        <is>
          <t xml:space="preserve"> </t>
        </is>
      </c>
    </row>
    <row r="19">
      <c r="A19" s="4" t="inlineStr">
        <is>
          <t>Series B Convertible Preferred Stock [Member] | 2018 Rights Offering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shares outstanding (in shares)</t>
        </is>
      </c>
      <c r="B21" s="4" t="inlineStr">
        <is>
          <t xml:space="preserve"> </t>
        </is>
      </c>
      <c r="C21" s="6" t="n">
        <v>1014</v>
      </c>
      <c r="D21" s="4" t="inlineStr">
        <is>
          <t xml:space="preserve"> </t>
        </is>
      </c>
    </row>
    <row r="22">
      <c r="A22" s="4" t="inlineStr">
        <is>
          <t>Number of preferred stock, shares converted</t>
        </is>
      </c>
      <c r="B22" s="4" t="inlineStr">
        <is>
          <t xml:space="preserve"> </t>
        </is>
      </c>
      <c r="C22" s="6" t="n">
        <v>398</v>
      </c>
      <c r="D22" s="4" t="inlineStr">
        <is>
          <t xml:space="preserve"> </t>
        </is>
      </c>
    </row>
    <row r="23">
      <c r="A23" s="4" t="inlineStr">
        <is>
          <t>Series C Convertible Preferred Stock [Member] | 2018 Rights Offering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shares outstanding (in shares)</t>
        </is>
      </c>
      <c r="B25" s="4" t="inlineStr">
        <is>
          <t xml:space="preserve"> </t>
        </is>
      </c>
      <c r="C25" s="6" t="n">
        <v>938</v>
      </c>
      <c r="D25" s="4" t="inlineStr">
        <is>
          <t xml:space="preserve"> </t>
        </is>
      </c>
    </row>
    <row r="26">
      <c r="A26" s="4" t="inlineStr">
        <is>
          <t>Number of preferred stock, shares converted</t>
        </is>
      </c>
      <c r="B26" s="4" t="inlineStr">
        <is>
          <t xml:space="preserve"> </t>
        </is>
      </c>
      <c r="C26" s="6" t="n">
        <v>27792</v>
      </c>
      <c r="D2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3" customWidth="1" min="7" max="7"/>
    <col width="15" customWidth="1" min="8" max="8"/>
    <col width="14" customWidth="1" min="9" max="9"/>
    <col width="16"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Stockholders' Equity - Common stock (Details) - USD ($)</t>
        </is>
      </c>
      <c r="H1" s="2" t="inlineStr">
        <is>
          <t>4 Months Ended</t>
        </is>
      </c>
      <c r="J1" s="2" t="inlineStr">
        <is>
          <t>12 Months Ended</t>
        </is>
      </c>
      <c r="L1" s="2" t="inlineStr">
        <is>
          <t>28 Months Ended</t>
        </is>
      </c>
    </row>
    <row r="2">
      <c r="B2" s="2" t="inlineStr">
        <is>
          <t>Aug. 09, 2024</t>
        </is>
      </c>
      <c r="C2" s="2" t="inlineStr">
        <is>
          <t>May 09, 2024</t>
        </is>
      </c>
      <c r="D2" s="2" t="inlineStr">
        <is>
          <t>May 05, 2024</t>
        </is>
      </c>
      <c r="E2" s="2" t="inlineStr">
        <is>
          <t>Mar. 08, 2024</t>
        </is>
      </c>
      <c r="F2" s="2" t="inlineStr">
        <is>
          <t>Aug. 02, 2022</t>
        </is>
      </c>
      <c r="G2" s="2" t="inlineStr">
        <is>
          <t>May 16, 2022</t>
        </is>
      </c>
      <c r="H2" s="2" t="inlineStr">
        <is>
          <t>Dec. 31, 2023</t>
        </is>
      </c>
      <c r="I2" s="2" t="inlineStr">
        <is>
          <t>Dec. 31, 2022</t>
        </is>
      </c>
      <c r="J2" s="2" t="inlineStr">
        <is>
          <t>Dec. 31, 2024</t>
        </is>
      </c>
      <c r="K2" s="2" t="inlineStr">
        <is>
          <t>Dec. 31, 2023</t>
        </is>
      </c>
      <c r="L2" s="2" t="inlineStr">
        <is>
          <t>Dec. 31, 2024</t>
        </is>
      </c>
      <c r="M2" s="2" t="inlineStr">
        <is>
          <t>Oct. 31, 2023</t>
        </is>
      </c>
      <c r="N2" s="2" t="inlineStr">
        <is>
          <t>Aug. 18, 2023</t>
        </is>
      </c>
      <c r="O2" s="2" t="inlineStr">
        <is>
          <t>Aug. 17, 2022</t>
        </is>
      </c>
      <c r="P2" s="2" t="inlineStr">
        <is>
          <t>Jul. 1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ffer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inancing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54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air value loss on 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54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e and sale of stock, net</t>
        </is>
      </c>
      <c r="B7" s="4" t="inlineStr">
        <is>
          <t xml:space="preserve"> </t>
        </is>
      </c>
      <c r="C7" s="4" t="inlineStr">
        <is>
          <t xml:space="preserve"> </t>
        </is>
      </c>
      <c r="D7" s="4" t="inlineStr">
        <is>
          <t xml:space="preserve"> </t>
        </is>
      </c>
      <c r="E7" s="7" t="n">
        <v>2500000</v>
      </c>
      <c r="F7" s="4" t="inlineStr">
        <is>
          <t xml:space="preserve"> </t>
        </is>
      </c>
      <c r="G7" s="4" t="inlineStr">
        <is>
          <t xml:space="preserve"> </t>
        </is>
      </c>
      <c r="H7" s="4" t="inlineStr">
        <is>
          <t xml:space="preserve"> </t>
        </is>
      </c>
      <c r="I7" s="4" t="inlineStr">
        <is>
          <t xml:space="preserve"> </t>
        </is>
      </c>
      <c r="J7" s="7" t="n">
        <v>1000</v>
      </c>
      <c r="K7" s="7" t="n">
        <v>5005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0</v>
      </c>
      <c r="I8" s="4" t="inlineStr">
        <is>
          <t xml:space="preserve"> </t>
        </is>
      </c>
      <c r="J8" s="6" t="n">
        <v>100000000</v>
      </c>
      <c r="K8" s="6" t="n">
        <v>100000000</v>
      </c>
      <c r="L8" s="6" t="n">
        <v>100000000</v>
      </c>
      <c r="M8" s="4" t="inlineStr">
        <is>
          <t xml:space="preserve"> </t>
        </is>
      </c>
      <c r="N8" s="4" t="inlineStr">
        <is>
          <t xml:space="preserve"> </t>
        </is>
      </c>
      <c r="O8" s="4" t="inlineStr">
        <is>
          <t xml:space="preserve"> </t>
        </is>
      </c>
      <c r="P8" s="4" t="inlineStr">
        <is>
          <t xml:space="preserve"> </t>
        </is>
      </c>
    </row>
    <row r="9">
      <c r="A9" s="4" t="inlineStr">
        <is>
          <t>Remained authorized amount for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v>
      </c>
      <c r="K9" s="4" t="inlineStr">
        <is>
          <t xml:space="preserve"> </t>
        </is>
      </c>
      <c r="L9" s="7" t="n">
        <v>0</v>
      </c>
      <c r="M9" s="4" t="inlineStr">
        <is>
          <t xml:space="preserve"> </t>
        </is>
      </c>
      <c r="N9" s="4" t="inlineStr">
        <is>
          <t xml:space="preserve"> </t>
        </is>
      </c>
      <c r="O9" s="4" t="inlineStr">
        <is>
          <t xml:space="preserve"> </t>
        </is>
      </c>
      <c r="P9" s="4" t="inlineStr">
        <is>
          <t xml:space="preserve"> </t>
        </is>
      </c>
    </row>
    <row r="10">
      <c r="A10" s="4" t="inlineStr">
        <is>
          <t>Series A Warrant and Series B Warrant [Member] | Amendment and Restatements May 2024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air value of warrant liability reclassified to equity</t>
        </is>
      </c>
      <c r="B12" s="7" t="n">
        <v>5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e and sale of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39988</v>
      </c>
      <c r="K15" s="6" t="n">
        <v>2230493</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e and sale of stock,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000</v>
      </c>
      <c r="K16" s="7" t="n">
        <v>3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stock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9866</v>
      </c>
      <c r="K17" s="6" t="n">
        <v>78559</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0000</v>
      </c>
      <c r="I18" s="4" t="inlineStr">
        <is>
          <t xml:space="preserve"> </t>
        </is>
      </c>
      <c r="J18" s="7" t="n">
        <v>400000</v>
      </c>
      <c r="K18" s="7" t="n">
        <v>100000</v>
      </c>
      <c r="L18" s="7" t="n">
        <v>400000</v>
      </c>
      <c r="M18" s="4" t="inlineStr">
        <is>
          <t xml:space="preserve"> </t>
        </is>
      </c>
      <c r="N18" s="4" t="inlineStr">
        <is>
          <t xml:space="preserve"> </t>
        </is>
      </c>
      <c r="O18" s="4" t="inlineStr">
        <is>
          <t xml:space="preserve"> </t>
        </is>
      </c>
      <c r="P18" s="4" t="inlineStr">
        <is>
          <t xml:space="preserve"> </t>
        </is>
      </c>
    </row>
    <row r="19">
      <c r="A19" s="4" t="inlineStr">
        <is>
          <t>Common Stock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uthorized amount of repurchas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500000</v>
      </c>
      <c r="N21" s="4" t="inlineStr">
        <is>
          <t xml:space="preserve"> </t>
        </is>
      </c>
      <c r="O21" s="4" t="inlineStr">
        <is>
          <t xml:space="preserve"> </t>
        </is>
      </c>
      <c r="P21" s="4" t="inlineStr">
        <is>
          <t xml:space="preserve"> </t>
        </is>
      </c>
    </row>
    <row r="22">
      <c r="A22" s="4" t="inlineStr">
        <is>
          <t>Common Stock [Member] | Series A Warrant [Member] | Amendment and Restatements May 2024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stricted beneficial ownership level result of exercise of warrant to receive pre-funded warrant</t>
        </is>
      </c>
      <c r="B24" s="4" t="inlineStr">
        <is>
          <t xml:space="preserve"> </t>
        </is>
      </c>
      <c r="C24" s="4" t="inlineStr">
        <is>
          <t xml:space="preserve"> </t>
        </is>
      </c>
      <c r="D24" s="12" t="n">
        <v>0.04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Member] | Series B Warrant [Member] | Amendment and Restatements May 2024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stricted beneficial ownership level result of exercise of warrant to receive pre-funded warrant</t>
        </is>
      </c>
      <c r="B27" s="4" t="inlineStr">
        <is>
          <t xml:space="preserve"> </t>
        </is>
      </c>
      <c r="C27" s="4" t="inlineStr">
        <is>
          <t xml:space="preserve"> </t>
        </is>
      </c>
      <c r="D27" s="12" t="n">
        <v>0.09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y 2024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inancing expense</t>
        </is>
      </c>
      <c r="B30" s="4" t="inlineStr">
        <is>
          <t xml:space="preserve"> </t>
        </is>
      </c>
      <c r="C30" s="4" t="inlineStr">
        <is>
          <t xml:space="preserve"> </t>
        </is>
      </c>
      <c r="D30" s="7" t="n">
        <v>3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air value loss on warran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57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y 2024 Private Placem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shares issued</t>
        </is>
      </c>
      <c r="B34" s="4" t="inlineStr">
        <is>
          <t xml:space="preserve"> </t>
        </is>
      </c>
      <c r="C34" s="6" t="n">
        <v>143998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private placement</t>
        </is>
      </c>
      <c r="B35" s="4" t="inlineStr">
        <is>
          <t xml:space="preserve"> </t>
        </is>
      </c>
      <c r="C35" s="7" t="n">
        <v>7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ffering expenses</t>
        </is>
      </c>
      <c r="B36" s="4" t="inlineStr">
        <is>
          <t xml:space="preserve"> </t>
        </is>
      </c>
      <c r="C36" s="7" t="n">
        <v>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issuance of warrants</t>
        </is>
      </c>
      <c r="B37" s="4" t="inlineStr">
        <is>
          <t xml:space="preserve"> </t>
        </is>
      </c>
      <c r="C37" s="4" t="inlineStr">
        <is>
          <t xml:space="preserve"> </t>
        </is>
      </c>
      <c r="D37" s="7" t="n">
        <v>109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y 2024 Private Placement [Member] | Common Stock [Member] | 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e and sale of share</t>
        </is>
      </c>
      <c r="B40" s="4" t="inlineStr">
        <is>
          <t xml:space="preserve"> </t>
        </is>
      </c>
      <c r="C40" s="4" t="inlineStr">
        <is>
          <t xml:space="preserve"> </t>
        </is>
      </c>
      <c r="D40" s="6" t="n">
        <v>359153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 exercise price (in dollars per share)</t>
        </is>
      </c>
      <c r="B41" s="4" t="inlineStr">
        <is>
          <t xml:space="preserve"> </t>
        </is>
      </c>
      <c r="C41" s="4" t="inlineStr">
        <is>
          <t xml:space="preserve"> </t>
        </is>
      </c>
      <c r="D41" s="8" t="n">
        <v>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y 2024 Private Placement [Member] | Common Stock [Member] | Initial Subscription [Member] | Private Placement and Prefunded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rchase price of share</t>
        </is>
      </c>
      <c r="B44" s="4" t="inlineStr">
        <is>
          <t xml:space="preserve"> </t>
        </is>
      </c>
      <c r="C44" s="4" t="inlineStr">
        <is>
          <t xml:space="preserve"> </t>
        </is>
      </c>
      <c r="D44" s="14" t="n">
        <v>2.02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y 2024 Private Placement [Member] | Common Stock [Member] | Additional Subscription [Member] | Private Placement and Prefunded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urchase price of share</t>
        </is>
      </c>
      <c r="B47" s="4" t="inlineStr">
        <is>
          <t xml:space="preserve"> </t>
        </is>
      </c>
      <c r="C47" s="4" t="inlineStr">
        <is>
          <t xml:space="preserve"> </t>
        </is>
      </c>
      <c r="D47" s="8" t="n">
        <v>2.15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y 2024 Private Placement [Member] | Common Stock [Member] | Series A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shares issued</t>
        </is>
      </c>
      <c r="B50" s="4" t="inlineStr">
        <is>
          <t xml:space="preserve"> </t>
        </is>
      </c>
      <c r="C50" s="6" t="n">
        <v>3591532</v>
      </c>
      <c r="D50" s="6" t="n">
        <v>359153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ay 2024 Private Placement [Member] | Common Stock [Member] | Series A Warrant [Member] | Initial Subscri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 exercise price (in dollars per share)</t>
        </is>
      </c>
      <c r="B53" s="4" t="inlineStr">
        <is>
          <t xml:space="preserve"> </t>
        </is>
      </c>
      <c r="C53" s="4" t="inlineStr">
        <is>
          <t xml:space="preserve"> </t>
        </is>
      </c>
      <c r="D53" s="8" t="n">
        <v>1.77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y 2024 Private Placement [Member] | Common Stock [Member] | Series B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shares issued</t>
        </is>
      </c>
      <c r="B56" s="4" t="inlineStr">
        <is>
          <t xml:space="preserve"> </t>
        </is>
      </c>
      <c r="C56" s="6" t="n">
        <v>3591532</v>
      </c>
      <c r="D56" s="6" t="n">
        <v>359153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y 2024 Private Placement [Member] | Common Stock [Member] | Series B Warrant [Member] | Additional Subscri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 exercise price (in dollars per share)</t>
        </is>
      </c>
      <c r="B59" s="4" t="inlineStr">
        <is>
          <t xml:space="preserve"> </t>
        </is>
      </c>
      <c r="C59" s="4" t="inlineStr">
        <is>
          <t xml:space="preserve"> </t>
        </is>
      </c>
      <c r="D59" s="8" t="n">
        <v>1.90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ay 2024 Private Placement [Member] | Common Stock [Member] | Series A Warrant and Series B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 exercise price (in dollars per share)</t>
        </is>
      </c>
      <c r="B62" s="4" t="inlineStr">
        <is>
          <t xml:space="preserve"> </t>
        </is>
      </c>
      <c r="C62" s="4" t="inlineStr">
        <is>
          <t xml:space="preserve"> </t>
        </is>
      </c>
      <c r="D62" s="10" t="n">
        <v>1.7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ay 2024 Private Placement [Member] | Common Stock [Member] | Series A Warrant and Series B Warrant [Member] | Initial Subscri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ffering price</t>
        </is>
      </c>
      <c r="B65" s="4" t="inlineStr">
        <is>
          <t xml:space="preserve"> </t>
        </is>
      </c>
      <c r="C65" s="4" t="inlineStr">
        <is>
          <t xml:space="preserve"> </t>
        </is>
      </c>
      <c r="D65" s="9" t="n">
        <v>2.0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ay 2024 Private Placement [Member] | Common Stock [Member] | Pre-Funded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shares issued</t>
        </is>
      </c>
      <c r="B68" s="4" t="inlineStr">
        <is>
          <t xml:space="preserve"> </t>
        </is>
      </c>
      <c r="C68" s="6" t="n">
        <v>215154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securities called by warrant or righ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959430</v>
      </c>
      <c r="K69" s="4" t="inlineStr">
        <is>
          <t xml:space="preserve"> </t>
        </is>
      </c>
      <c r="L69" s="6" t="n">
        <v>1959430</v>
      </c>
      <c r="M69" s="4" t="inlineStr">
        <is>
          <t xml:space="preserve"> </t>
        </is>
      </c>
      <c r="N69" s="4" t="inlineStr">
        <is>
          <t xml:space="preserve"> </t>
        </is>
      </c>
      <c r="O69" s="4" t="inlineStr">
        <is>
          <t xml:space="preserve"> </t>
        </is>
      </c>
      <c r="P69" s="4" t="inlineStr">
        <is>
          <t xml:space="preserve"> </t>
        </is>
      </c>
    </row>
    <row r="70">
      <c r="A70" s="4" t="inlineStr">
        <is>
          <t>2022 Purchase Agreement [Member] | Lincoln Park Capital Fund, LLC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stock, shares authorized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575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2022 Purchase Agreement [Member] | Lincoln Park Capital Fund, LLC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Maximum value of shares to be issued under agreement</t>
        </is>
      </c>
      <c r="B75" s="4" t="inlineStr">
        <is>
          <t xml:space="preserve"> </t>
        </is>
      </c>
      <c r="C75" s="4" t="inlineStr">
        <is>
          <t xml:space="preserve"> </t>
        </is>
      </c>
      <c r="D75" s="4" t="inlineStr">
        <is>
          <t xml:space="preserve"> </t>
        </is>
      </c>
      <c r="E75" s="4" t="inlineStr">
        <is>
          <t xml:space="preserve"> </t>
        </is>
      </c>
      <c r="F75" s="7" t="n">
        <v>50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ssue and sale of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50000</v>
      </c>
      <c r="I76" s="6" t="n">
        <v>266666</v>
      </c>
      <c r="J76" s="6" t="n">
        <v>0</v>
      </c>
      <c r="K76" s="6" t="n">
        <v>41050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eriod exercisable from the date of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36 months</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mber of maximum common shares can be resa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633333</v>
      </c>
      <c r="P78" s="4" t="inlineStr">
        <is>
          <t xml:space="preserve"> </t>
        </is>
      </c>
    </row>
    <row r="79">
      <c r="A79" s="4" t="inlineStr">
        <is>
          <t>Initial commitment shares</t>
        </is>
      </c>
      <c r="B79" s="4" t="inlineStr">
        <is>
          <t xml:space="preserve"> </t>
        </is>
      </c>
      <c r="C79" s="4" t="inlineStr">
        <is>
          <t xml:space="preserve"> </t>
        </is>
      </c>
      <c r="D79" s="4" t="inlineStr">
        <is>
          <t xml:space="preserve"> </t>
        </is>
      </c>
      <c r="E79" s="4" t="inlineStr">
        <is>
          <t xml:space="preserve"> </t>
        </is>
      </c>
      <c r="F79" s="6" t="n">
        <v>3284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32846</v>
      </c>
    </row>
    <row r="80">
      <c r="A80" s="4" t="inlineStr">
        <is>
          <t>Initial commitment fee paid in cash</t>
        </is>
      </c>
      <c r="B80" s="4" t="inlineStr">
        <is>
          <t xml:space="preserve"> </t>
        </is>
      </c>
      <c r="C80" s="4" t="inlineStr">
        <is>
          <t xml:space="preserve"> </t>
        </is>
      </c>
      <c r="D80" s="4" t="inlineStr">
        <is>
          <t xml:space="preserve"> </t>
        </is>
      </c>
      <c r="E80" s="4" t="inlineStr">
        <is>
          <t xml:space="preserve"> </t>
        </is>
      </c>
      <c r="F80" s="7" t="n">
        <v>1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ggregate gross proceeds from sales of common stock</t>
        </is>
      </c>
      <c r="B81" s="4" t="inlineStr">
        <is>
          <t xml:space="preserve"> </t>
        </is>
      </c>
      <c r="C81" s="4" t="inlineStr">
        <is>
          <t xml:space="preserve"> </t>
        </is>
      </c>
      <c r="D81" s="4" t="inlineStr">
        <is>
          <t xml:space="preserve"> </t>
        </is>
      </c>
      <c r="E81" s="4" t="inlineStr">
        <is>
          <t xml:space="preserve"> </t>
        </is>
      </c>
      <c r="F81" s="7" t="n">
        <v>25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oceeds from sale of common stock,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3200000</v>
      </c>
      <c r="J82" s="4" t="inlineStr">
        <is>
          <t xml:space="preserve"> </t>
        </is>
      </c>
      <c r="K82" s="7" t="n">
        <v>100000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2022 Purchase Agreement [Member] | Lincoln Park Capital Fund, LLC [Member] | Common Stock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ercentage issuance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12" t="n">
        <v>0.1999</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2022 Purchase Agreement [Member] | Lincoln Park Capital Fund, LLC [Member] | Common Stock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maximum common shares can be resa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500000</v>
      </c>
      <c r="O88" s="4" t="inlineStr">
        <is>
          <t xml:space="preserve"> </t>
        </is>
      </c>
      <c r="P88" s="4" t="inlineStr">
        <is>
          <t xml:space="preserve"> </t>
        </is>
      </c>
    </row>
    <row r="89">
      <c r="A89" s="4" t="inlineStr">
        <is>
          <t>Number of shares reserved for issuance and sa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600486</v>
      </c>
      <c r="P89" s="4" t="inlineStr">
        <is>
          <t xml:space="preserve"> </t>
        </is>
      </c>
    </row>
    <row r="90">
      <c r="A90" s="4" t="inlineStr">
        <is>
          <t>2020 Purchase Agreement [Member] | Lincoln Park Capital Fund, LLC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ssue and sale of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527166</v>
      </c>
      <c r="M92" s="4" t="inlineStr">
        <is>
          <t xml:space="preserve"> </t>
        </is>
      </c>
      <c r="N92" s="4" t="inlineStr">
        <is>
          <t xml:space="preserve"> </t>
        </is>
      </c>
      <c r="O92" s="4" t="inlineStr">
        <is>
          <t xml:space="preserve"> </t>
        </is>
      </c>
      <c r="P92" s="4" t="inlineStr">
        <is>
          <t xml:space="preserve"> </t>
        </is>
      </c>
    </row>
  </sheetData>
  <mergeCells count="3">
    <mergeCell ref="J1:K1"/>
    <mergeCell ref="H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USD ($)</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Common stock shares to be issued (in shares)</t>
        </is>
      </c>
      <c r="B4" s="6" t="n">
        <v>506127</v>
      </c>
      <c r="C4" s="4" t="inlineStr">
        <is>
          <t xml:space="preserve"> </t>
        </is>
      </c>
    </row>
    <row r="5">
      <c r="A5" s="4" t="inlineStr">
        <is>
          <t>Stock option contractual term</t>
        </is>
      </c>
      <c r="B5" s="4" t="inlineStr">
        <is>
          <t>10 years</t>
        </is>
      </c>
      <c r="C5" s="4" t="inlineStr">
        <is>
          <t xml:space="preserve"> </t>
        </is>
      </c>
    </row>
    <row r="6">
      <c r="A6" s="4" t="inlineStr">
        <is>
          <t>Stock option vesting percentage</t>
        </is>
      </c>
      <c r="B6" s="13" t="n">
        <v>0.25</v>
      </c>
      <c r="C6" s="4" t="inlineStr">
        <is>
          <t xml:space="preserve"> </t>
        </is>
      </c>
    </row>
    <row r="7">
      <c r="A7" s="4" t="inlineStr">
        <is>
          <t>Stock options exercised</t>
        </is>
      </c>
      <c r="B7" s="7" t="n">
        <v>0</v>
      </c>
      <c r="C7" s="7" t="n">
        <v>0</v>
      </c>
    </row>
    <row r="8">
      <c r="A8" s="4" t="inlineStr">
        <is>
          <t>Dividend yield assumed</t>
        </is>
      </c>
      <c r="B8" s="6" t="n">
        <v>0</v>
      </c>
      <c r="C8" s="4" t="inlineStr">
        <is>
          <t xml:space="preserve"> </t>
        </is>
      </c>
    </row>
    <row r="9">
      <c r="A9" s="4" t="inlineStr">
        <is>
          <t>Total unamortized compensation cost related to outstanding unvested stock options and restricted stock awards</t>
        </is>
      </c>
      <c r="B9" s="7" t="n">
        <v>700000</v>
      </c>
      <c r="C9" s="4" t="inlineStr">
        <is>
          <t xml:space="preserve"> </t>
        </is>
      </c>
    </row>
    <row r="10">
      <c r="A10" s="4" t="inlineStr">
        <is>
          <t>Weighted average period for recognition of cost</t>
        </is>
      </c>
      <c r="B10" s="4" t="inlineStr">
        <is>
          <t>2 years 9 months 18 days</t>
        </is>
      </c>
      <c r="C10" s="4" t="inlineStr">
        <is>
          <t xml:space="preserve"> </t>
        </is>
      </c>
    </row>
    <row r="11">
      <c r="A11" s="4" t="inlineStr">
        <is>
          <t>Min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 option vesting period</t>
        </is>
      </c>
      <c r="B13" s="4" t="inlineStr">
        <is>
          <t>2 years</t>
        </is>
      </c>
      <c r="C13" s="4" t="inlineStr">
        <is>
          <t xml:space="preserve"> </t>
        </is>
      </c>
    </row>
    <row r="14">
      <c r="A14" s="4" t="inlineStr">
        <is>
          <t>Maximum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 option vesting period</t>
        </is>
      </c>
      <c r="B16" s="4" t="inlineStr">
        <is>
          <t>4 years</t>
        </is>
      </c>
      <c r="C16" s="4" t="inlineStr">
        <is>
          <t xml:space="preserve"> </t>
        </is>
      </c>
    </row>
    <row r="17">
      <c r="A17" s="4" t="inlineStr">
        <is>
          <t>2015 Plan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ecurities remaining and available for future issuances (in shares)</t>
        </is>
      </c>
      <c r="B19" s="6" t="n">
        <v>62908</v>
      </c>
      <c r="C19" s="4" t="inlineStr">
        <is>
          <t xml:space="preserve"> </t>
        </is>
      </c>
    </row>
    <row r="20">
      <c r="A20" s="4" t="inlineStr">
        <is>
          <t>2020 Plan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Securities remaining and available for future issuances (in shares)</t>
        </is>
      </c>
      <c r="B22" s="6" t="n">
        <v>692596</v>
      </c>
      <c r="C22" s="4" t="inlineStr">
        <is>
          <t xml:space="preserve"> </t>
        </is>
      </c>
    </row>
    <row r="23">
      <c r="A23" s="4" t="inlineStr">
        <is>
          <t>Common stock shares to be issued (in shares)</t>
        </is>
      </c>
      <c r="B23" s="6" t="n">
        <v>3550000</v>
      </c>
      <c r="C23"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4" customWidth="1" min="2" max="2"/>
    <col width="16" customWidth="1" min="3" max="3"/>
  </cols>
  <sheetData>
    <row r="1">
      <c r="A1" s="1" t="inlineStr">
        <is>
          <t>Share-based Compensation - Stock Option Activity (Details) - $ / shares</t>
        </is>
      </c>
      <c r="B1" s="2" t="inlineStr">
        <is>
          <t>12 Months Ended</t>
        </is>
      </c>
    </row>
    <row r="2">
      <c r="B2" s="2" t="inlineStr">
        <is>
          <t>Dec. 31, 2024</t>
        </is>
      </c>
      <c r="C2" s="2" t="inlineStr">
        <is>
          <t>Dec. 31, 2023</t>
        </is>
      </c>
    </row>
    <row r="3">
      <c r="A3" s="3" t="inlineStr">
        <is>
          <t>Options [Roll Forward]</t>
        </is>
      </c>
      <c r="B3" s="4" t="inlineStr">
        <is>
          <t xml:space="preserve"> </t>
        </is>
      </c>
      <c r="C3" s="4" t="inlineStr">
        <is>
          <t xml:space="preserve"> </t>
        </is>
      </c>
    </row>
    <row r="4">
      <c r="A4" s="4" t="inlineStr">
        <is>
          <t>Balance as of December 31, 2023 (in shares)</t>
        </is>
      </c>
      <c r="B4" s="6" t="n">
        <v>140109</v>
      </c>
      <c r="C4" s="4" t="inlineStr">
        <is>
          <t xml:space="preserve"> </t>
        </is>
      </c>
    </row>
    <row r="5">
      <c r="A5" s="4" t="inlineStr">
        <is>
          <t>Granted (in shares)</t>
        </is>
      </c>
      <c r="B5" s="6" t="n">
        <v>506127</v>
      </c>
      <c r="C5" s="4" t="inlineStr">
        <is>
          <t xml:space="preserve"> </t>
        </is>
      </c>
    </row>
    <row r="6">
      <c r="A6" s="4" t="inlineStr">
        <is>
          <t>Cancelled/forfeited (in shares)</t>
        </is>
      </c>
      <c r="B6" s="6" t="n">
        <v>-47696</v>
      </c>
      <c r="C6" s="4" t="inlineStr">
        <is>
          <t xml:space="preserve"> </t>
        </is>
      </c>
    </row>
    <row r="7">
      <c r="A7" s="4" t="inlineStr">
        <is>
          <t>Balance as of December 31, 2024 (in shares)</t>
        </is>
      </c>
      <c r="B7" s="6" t="n">
        <v>598540</v>
      </c>
      <c r="C7" s="6" t="n">
        <v>140109</v>
      </c>
    </row>
    <row r="8">
      <c r="A8" s="4" t="inlineStr">
        <is>
          <t>Vested and expected to vest at December 31, 2024 (in shares)</t>
        </is>
      </c>
      <c r="B8" s="6" t="n">
        <v>547893</v>
      </c>
      <c r="C8" s="4" t="inlineStr">
        <is>
          <t xml:space="preserve"> </t>
        </is>
      </c>
    </row>
    <row r="9">
      <c r="A9" s="4" t="inlineStr">
        <is>
          <t>Exercisable at December 31, 2024</t>
        </is>
      </c>
      <c r="B9" s="6" t="n">
        <v>144739</v>
      </c>
      <c r="C9" s="4" t="inlineStr">
        <is>
          <t xml:space="preserve"> </t>
        </is>
      </c>
    </row>
    <row r="10">
      <c r="A10" s="3" t="inlineStr">
        <is>
          <t>Weighted Average Exercise Price [Roll Forward]</t>
        </is>
      </c>
      <c r="B10" s="4" t="inlineStr">
        <is>
          <t xml:space="preserve"> </t>
        </is>
      </c>
      <c r="C10" s="4" t="inlineStr">
        <is>
          <t xml:space="preserve"> </t>
        </is>
      </c>
    </row>
    <row r="11">
      <c r="A11" s="4" t="inlineStr">
        <is>
          <t>Balance as of December 31, 2023 (in dollars per share)</t>
        </is>
      </c>
      <c r="B11" s="9" t="n">
        <v>37.48</v>
      </c>
      <c r="C11" s="4" t="inlineStr">
        <is>
          <t xml:space="preserve"> </t>
        </is>
      </c>
    </row>
    <row r="12">
      <c r="A12" s="4" t="inlineStr">
        <is>
          <t>Granted (in dollars per share)</t>
        </is>
      </c>
      <c r="B12" s="10" t="n">
        <v>1.58</v>
      </c>
      <c r="C12" s="4" t="inlineStr">
        <is>
          <t xml:space="preserve"> </t>
        </is>
      </c>
    </row>
    <row r="13">
      <c r="A13" s="4" t="inlineStr">
        <is>
          <t>Cancelled/forfeited (in dollars per share)</t>
        </is>
      </c>
      <c r="B13" s="10" t="n">
        <v>38.02</v>
      </c>
      <c r="C13" s="4" t="inlineStr">
        <is>
          <t xml:space="preserve"> </t>
        </is>
      </c>
    </row>
    <row r="14">
      <c r="A14" s="4" t="inlineStr">
        <is>
          <t>Balance as of December 31, 2024 (in dollars per share)</t>
        </is>
      </c>
      <c r="B14" s="10" t="n">
        <v>7.08</v>
      </c>
      <c r="C14" s="9" t="n">
        <v>37.48</v>
      </c>
    </row>
    <row r="15">
      <c r="A15" s="4" t="inlineStr">
        <is>
          <t>Vested and expected to vest at December 31, 2024 (in dollars per share)</t>
        </is>
      </c>
      <c r="B15" s="10" t="n">
        <v>7.52</v>
      </c>
      <c r="C15" s="4" t="inlineStr">
        <is>
          <t xml:space="preserve"> </t>
        </is>
      </c>
    </row>
    <row r="16">
      <c r="A16" s="4" t="inlineStr">
        <is>
          <t>Exercisable at December 31, 2024 (in dollars per share)</t>
        </is>
      </c>
      <c r="B16" s="9" t="n">
        <v>22.96</v>
      </c>
      <c r="C16" s="4" t="inlineStr">
        <is>
          <t xml:space="preserve"> </t>
        </is>
      </c>
    </row>
    <row r="17">
      <c r="A17" s="3" t="inlineStr">
        <is>
          <t>Weighted Average Remaining Contractual Life (years) [Roll Forward]</t>
        </is>
      </c>
      <c r="B17" s="4" t="inlineStr">
        <is>
          <t xml:space="preserve"> </t>
        </is>
      </c>
      <c r="C17" s="4" t="inlineStr">
        <is>
          <t xml:space="preserve"> </t>
        </is>
      </c>
    </row>
    <row r="18">
      <c r="A18" s="4" t="inlineStr">
        <is>
          <t>Balance as of December 31, 2023</t>
        </is>
      </c>
      <c r="B18" s="4" t="inlineStr">
        <is>
          <t>9 years</t>
        </is>
      </c>
      <c r="C18" s="4" t="inlineStr">
        <is>
          <t>8 years 25 days</t>
        </is>
      </c>
    </row>
    <row r="19">
      <c r="A19" s="4" t="inlineStr">
        <is>
          <t>Vested and expected to vest at December 31, 2024</t>
        </is>
      </c>
      <c r="B19" s="4" t="inlineStr">
        <is>
          <t>9 years</t>
        </is>
      </c>
      <c r="C19" s="4" t="inlineStr">
        <is>
          <t xml:space="preserve"> </t>
        </is>
      </c>
    </row>
    <row r="20">
      <c r="A20" s="4" t="inlineStr">
        <is>
          <t>Exercisable at December 31, 2024</t>
        </is>
      </c>
      <c r="B20" s="4" t="inlineStr">
        <is>
          <t>7 years 7 months 6 days</t>
        </is>
      </c>
      <c r="C2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3 USD ($)</t>
        </is>
      </c>
    </row>
    <row r="3">
      <c r="A3" s="3" t="inlineStr">
        <is>
          <t>Statement of Cash Flows [Abstract]</t>
        </is>
      </c>
      <c r="B3" s="4" t="inlineStr">
        <is>
          <t xml:space="preserve"> </t>
        </is>
      </c>
    </row>
    <row r="4">
      <c r="A4" s="4" t="inlineStr">
        <is>
          <t>Offering cost</t>
        </is>
      </c>
      <c r="B4" s="5" t="n">
        <v>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Weighted-average Assumptions (Details) - $ / shares</t>
        </is>
      </c>
      <c r="B1" s="2" t="inlineStr">
        <is>
          <t>12 Months Ended</t>
        </is>
      </c>
    </row>
    <row r="2">
      <c r="B2" s="2" t="inlineStr">
        <is>
          <t>Dec. 31, 2024</t>
        </is>
      </c>
      <c r="C2" s="2" t="inlineStr">
        <is>
          <t>Dec. 31, 2023</t>
        </is>
      </c>
    </row>
    <row r="3">
      <c r="A3" s="3" t="inlineStr">
        <is>
          <t>Black-Scholes-Merton option valuation model based on weighted-average assumptions [Abstract]</t>
        </is>
      </c>
      <c r="B3" s="4" t="inlineStr">
        <is>
          <t xml:space="preserve"> </t>
        </is>
      </c>
      <c r="C3" s="4" t="inlineStr">
        <is>
          <t xml:space="preserve"> </t>
        </is>
      </c>
    </row>
    <row r="4">
      <c r="A4" s="4" t="inlineStr">
        <is>
          <t>Expected term</t>
        </is>
      </c>
      <c r="B4" s="4" t="inlineStr">
        <is>
          <t>6 years</t>
        </is>
      </c>
      <c r="C4" s="4" t="inlineStr">
        <is>
          <t>6 years</t>
        </is>
      </c>
    </row>
    <row r="5">
      <c r="A5" s="4" t="inlineStr">
        <is>
          <t>Risk-free interest rate</t>
        </is>
      </c>
      <c r="B5" s="12" t="n">
        <v>0.0379</v>
      </c>
      <c r="C5" s="12" t="n">
        <v>0.0406</v>
      </c>
    </row>
    <row r="6">
      <c r="A6" s="4" t="inlineStr">
        <is>
          <t>Expected volatility</t>
        </is>
      </c>
      <c r="B6" s="12" t="n">
        <v>1.206</v>
      </c>
      <c r="C6" s="13" t="n">
        <v>1.27</v>
      </c>
    </row>
    <row r="7">
      <c r="A7" s="4" t="inlineStr">
        <is>
          <t>Dividends</t>
        </is>
      </c>
      <c r="B7" s="13" t="n">
        <v>0</v>
      </c>
      <c r="C7" s="13" t="n">
        <v>0</v>
      </c>
    </row>
    <row r="8">
      <c r="A8" s="4" t="inlineStr">
        <is>
          <t>Resulting fair value</t>
        </is>
      </c>
      <c r="B8" s="9" t="n">
        <v>1.39</v>
      </c>
      <c r="C8" s="9" t="n">
        <v>4.4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Recognized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7" t="n">
        <v>550</v>
      </c>
      <c r="C4" s="7" t="n">
        <v>569</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t>
        </is>
      </c>
      <c r="B7" s="6" t="n">
        <v>51</v>
      </c>
      <c r="C7" s="6" t="n">
        <v>66</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t>
        </is>
      </c>
      <c r="B10" s="7" t="n">
        <v>499</v>
      </c>
      <c r="C10" s="7" t="n">
        <v>50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 Additional Information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t>
        </is>
      </c>
      <c r="B4" s="6" t="n">
        <v>1</v>
      </c>
      <c r="C4" s="6" t="n">
        <v>1</v>
      </c>
    </row>
    <row r="5">
      <c r="A5" s="4" t="inlineStr">
        <is>
          <t>Segment Reporting, Expense Information Used by CODM, Description</t>
        </is>
      </c>
      <c r="B5" s="4" t="inlineStr">
        <is>
          <t>The determination of a single reportable business segment is consistent with the consolidated financial information regularly provided to the Company’s CODM. All of the Company's long-term assets and operations are located in the United States.</t>
        </is>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Segment Reporting, Expense Information Used by CODM, Type [Extensible Enumeration]</t>
        </is>
      </c>
      <c r="B7" s="4" t="inlineStr">
        <is>
          <t>Net Income (Loss)</t>
        </is>
      </c>
      <c r="C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search and development</t>
        </is>
      </c>
      <c r="B4" s="7" t="n">
        <v>10580</v>
      </c>
      <c r="C4" s="7" t="n">
        <v>9690</v>
      </c>
    </row>
    <row r="5">
      <c r="A5" s="4" t="inlineStr">
        <is>
          <t>Total general and administrative</t>
        </is>
      </c>
      <c r="B5" s="6" t="n">
        <v>9939</v>
      </c>
      <c r="C5" s="6" t="n">
        <v>8544</v>
      </c>
    </row>
    <row r="6">
      <c r="A6" s="4" t="inlineStr">
        <is>
          <t>Clinical Development and Licensing Expens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search and development</t>
        </is>
      </c>
      <c r="B8" s="6" t="n">
        <v>4549</v>
      </c>
      <c r="C8" s="6" t="n">
        <v>5062</v>
      </c>
    </row>
    <row r="9">
      <c r="A9" s="4" t="inlineStr">
        <is>
          <t>Personnel Related Expens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search and development</t>
        </is>
      </c>
      <c r="B11" s="6" t="n">
        <v>3026</v>
      </c>
      <c r="C11" s="6" t="n">
        <v>2852</v>
      </c>
    </row>
    <row r="12">
      <c r="A12" s="4" t="inlineStr">
        <is>
          <t>Total general and administrative</t>
        </is>
      </c>
      <c r="B12" s="6" t="n">
        <v>3454</v>
      </c>
      <c r="C12" s="6" t="n">
        <v>3006</v>
      </c>
    </row>
    <row r="13">
      <c r="A13" s="4" t="inlineStr">
        <is>
          <t>Professional Expense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search and development</t>
        </is>
      </c>
      <c r="B15" s="6" t="n">
        <v>1733</v>
      </c>
      <c r="C15" s="6" t="n">
        <v>635</v>
      </c>
    </row>
    <row r="16">
      <c r="A16" s="4" t="inlineStr">
        <is>
          <t>Total general and administrative</t>
        </is>
      </c>
      <c r="B16" s="6" t="n">
        <v>4828</v>
      </c>
      <c r="C16" s="6" t="n">
        <v>3870</v>
      </c>
    </row>
    <row r="17">
      <c r="A17" s="4" t="inlineStr">
        <is>
          <t>Facility And Other Overhead Expense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search and development</t>
        </is>
      </c>
      <c r="B19" s="6" t="n">
        <v>1272</v>
      </c>
      <c r="C19" s="6" t="n">
        <v>1141</v>
      </c>
    </row>
    <row r="20">
      <c r="A20" s="4" t="inlineStr">
        <is>
          <t>Total general and administrative</t>
        </is>
      </c>
      <c r="B20" s="7" t="n">
        <v>1657</v>
      </c>
      <c r="C20" s="7" t="n">
        <v>166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3" customWidth="1" min="5" max="5"/>
    <col width="15" customWidth="1" min="6" max="6"/>
    <col width="16" customWidth="1" min="7" max="7"/>
    <col width="14" customWidth="1" min="8" max="8"/>
  </cols>
  <sheetData>
    <row r="1">
      <c r="A1" s="1" t="inlineStr">
        <is>
          <t>Subsequent Events - Additional Information (Details) - USD ($)</t>
        </is>
      </c>
      <c r="F1" s="2" t="inlineStr">
        <is>
          <t>1 Months Ended</t>
        </is>
      </c>
      <c r="G1" s="2" t="inlineStr">
        <is>
          <t>12 Months Ended</t>
        </is>
      </c>
    </row>
    <row r="2">
      <c r="B2" s="2" t="inlineStr">
        <is>
          <t>Mar. 07, 2025</t>
        </is>
      </c>
      <c r="C2" s="2" t="inlineStr">
        <is>
          <t>Mar. 04, 2025</t>
        </is>
      </c>
      <c r="D2" s="2" t="inlineStr">
        <is>
          <t>Feb. 13, 2025</t>
        </is>
      </c>
      <c r="E2" s="2" t="inlineStr">
        <is>
          <t>May 08, 2024</t>
        </is>
      </c>
      <c r="F2" s="2" t="inlineStr">
        <is>
          <t>Mar. 31, 2025</t>
        </is>
      </c>
      <c r="G2" s="2" t="inlineStr">
        <is>
          <t>Dec. 31, 2024</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01</v>
      </c>
      <c r="H4" s="8" t="n">
        <v>0.001</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e and sale of share</t>
        </is>
      </c>
      <c r="B7" s="4" t="inlineStr">
        <is>
          <t xml:space="preserve"> </t>
        </is>
      </c>
      <c r="C7" s="4" t="inlineStr">
        <is>
          <t xml:space="preserve"> </t>
        </is>
      </c>
      <c r="D7" s="4" t="inlineStr">
        <is>
          <t xml:space="preserve"> </t>
        </is>
      </c>
      <c r="E7" s="4" t="inlineStr">
        <is>
          <t xml:space="preserve"> </t>
        </is>
      </c>
      <c r="F7" s="4" t="inlineStr">
        <is>
          <t xml:space="preserve"> </t>
        </is>
      </c>
      <c r="G7" s="6" t="n">
        <v>1439988</v>
      </c>
      <c r="H7" s="6" t="n">
        <v>2230493</v>
      </c>
    </row>
    <row r="8">
      <c r="A8" s="4" t="inlineStr">
        <is>
          <t>May 2024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7" t="n">
        <v>3188922</v>
      </c>
      <c r="F10" s="4" t="inlineStr">
        <is>
          <t xml:space="preserve"> </t>
        </is>
      </c>
      <c r="G10" s="4" t="inlineStr">
        <is>
          <t xml:space="preserve"> </t>
        </is>
      </c>
      <c r="H10" s="4" t="inlineStr">
        <is>
          <t xml:space="preserve"> </t>
        </is>
      </c>
    </row>
    <row r="11">
      <c r="A11" s="4" t="inlineStr">
        <is>
          <t>May 2024 Purchase Agreement | Common Stock [Member] | Series A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4" t="inlineStr">
        <is>
          <t xml:space="preserve"> </t>
        </is>
      </c>
      <c r="C13" s="4" t="inlineStr">
        <is>
          <t xml:space="preserve"> </t>
        </is>
      </c>
      <c r="D13" s="4" t="inlineStr">
        <is>
          <t xml:space="preserve"> </t>
        </is>
      </c>
      <c r="E13" s="6" t="n">
        <v>3591532</v>
      </c>
      <c r="F13" s="4" t="inlineStr">
        <is>
          <t xml:space="preserve"> </t>
        </is>
      </c>
      <c r="G13" s="4" t="inlineStr">
        <is>
          <t xml:space="preserve"> </t>
        </is>
      </c>
      <c r="H13" s="4" t="inlineStr">
        <is>
          <t xml:space="preserve"> </t>
        </is>
      </c>
    </row>
    <row r="14">
      <c r="A14" s="4" t="inlineStr">
        <is>
          <t>Subsequent Event [Member] | February 2025 SPEA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t>
        </is>
      </c>
      <c r="B16" s="4" t="inlineStr">
        <is>
          <t xml:space="preserve"> </t>
        </is>
      </c>
      <c r="C16" s="4" t="inlineStr">
        <is>
          <t xml:space="preserve"> </t>
        </is>
      </c>
      <c r="D16" s="8" t="n">
        <v>0.001</v>
      </c>
      <c r="E16" s="4" t="inlineStr">
        <is>
          <t xml:space="preserve"> </t>
        </is>
      </c>
      <c r="F16" s="4" t="inlineStr">
        <is>
          <t xml:space="preserve"> </t>
        </is>
      </c>
      <c r="G16" s="4" t="inlineStr">
        <is>
          <t xml:space="preserve"> </t>
        </is>
      </c>
      <c r="H16" s="4" t="inlineStr">
        <is>
          <t xml:space="preserve"> </t>
        </is>
      </c>
    </row>
    <row r="17">
      <c r="A17" s="4" t="inlineStr">
        <is>
          <t>Warrant exercise price (in dollars per share)</t>
        </is>
      </c>
      <c r="B17" s="4" t="inlineStr">
        <is>
          <t xml:space="preserve"> </t>
        </is>
      </c>
      <c r="C17" s="4" t="inlineStr">
        <is>
          <t xml:space="preserve"> </t>
        </is>
      </c>
      <c r="D17" s="10" t="n">
        <v>1.12</v>
      </c>
      <c r="E17" s="4" t="inlineStr">
        <is>
          <t xml:space="preserve"> </t>
        </is>
      </c>
      <c r="F17" s="4" t="inlineStr">
        <is>
          <t xml:space="preserve"> </t>
        </is>
      </c>
      <c r="G17" s="4" t="inlineStr">
        <is>
          <t xml:space="preserve"> </t>
        </is>
      </c>
      <c r="H17" s="4" t="inlineStr">
        <is>
          <t xml:space="preserve"> </t>
        </is>
      </c>
    </row>
    <row r="18">
      <c r="A18" s="4" t="inlineStr">
        <is>
          <t>Purchase price of share</t>
        </is>
      </c>
      <c r="B18" s="4" t="inlineStr">
        <is>
          <t xml:space="preserve"> </t>
        </is>
      </c>
      <c r="C18" s="4" t="inlineStr">
        <is>
          <t xml:space="preserve"> </t>
        </is>
      </c>
      <c r="D18" s="8" t="n">
        <v>0.125</v>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 xml:space="preserve"> </t>
        </is>
      </c>
      <c r="C19" s="4" t="inlineStr">
        <is>
          <t xml:space="preserve"> </t>
        </is>
      </c>
      <c r="D19" s="4" t="inlineStr">
        <is>
          <t>Feb. 13,  2026</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13" t="n">
        <v>0.1</v>
      </c>
      <c r="E20" s="4" t="inlineStr">
        <is>
          <t xml:space="preserve"> </t>
        </is>
      </c>
      <c r="F20" s="4" t="inlineStr">
        <is>
          <t xml:space="preserve"> </t>
        </is>
      </c>
      <c r="G20" s="4" t="inlineStr">
        <is>
          <t xml:space="preserve"> </t>
        </is>
      </c>
      <c r="H20" s="4" t="inlineStr">
        <is>
          <t xml:space="preserve"> </t>
        </is>
      </c>
    </row>
    <row r="21">
      <c r="A21" s="4" t="inlineStr">
        <is>
          <t>Aggregate purchase price</t>
        </is>
      </c>
      <c r="B21" s="4" t="inlineStr">
        <is>
          <t xml:space="preserve"> </t>
        </is>
      </c>
      <c r="C21" s="4" t="inlineStr">
        <is>
          <t xml:space="preserve"> </t>
        </is>
      </c>
      <c r="D21" s="7" t="n">
        <v>3700000</v>
      </c>
      <c r="E21" s="4" t="inlineStr">
        <is>
          <t xml:space="preserve"> </t>
        </is>
      </c>
      <c r="F21" s="4" t="inlineStr">
        <is>
          <t xml:space="preserve"> </t>
        </is>
      </c>
      <c r="G21" s="4" t="inlineStr">
        <is>
          <t xml:space="preserve"> </t>
        </is>
      </c>
      <c r="H21" s="4" t="inlineStr">
        <is>
          <t xml:space="preserve"> </t>
        </is>
      </c>
    </row>
    <row r="22">
      <c r="A22" s="4" t="inlineStr">
        <is>
          <t>Reduction of exercise price of Warrants</t>
        </is>
      </c>
      <c r="B22" s="4" t="inlineStr">
        <is>
          <t xml:space="preserve"> </t>
        </is>
      </c>
      <c r="C22" s="4" t="inlineStr">
        <is>
          <t xml:space="preserve"> </t>
        </is>
      </c>
      <c r="D22" s="4" t="inlineStr">
        <is>
          <t xml:space="preserve"> </t>
        </is>
      </c>
      <c r="E22" s="4" t="inlineStr">
        <is>
          <t xml:space="preserve"> </t>
        </is>
      </c>
      <c r="F22" s="8" t="n">
        <v>0.125</v>
      </c>
      <c r="G22" s="4" t="inlineStr">
        <is>
          <t xml:space="preserve"> </t>
        </is>
      </c>
      <c r="H22" s="4" t="inlineStr">
        <is>
          <t xml:space="preserve"> </t>
        </is>
      </c>
    </row>
    <row r="23">
      <c r="A23" s="4" t="inlineStr">
        <is>
          <t>Subsequent Event [Member] | February 2025 SPEA Agreements | SPEA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ecurities called by warrant or right</t>
        </is>
      </c>
      <c r="B25" s="4" t="inlineStr">
        <is>
          <t xml:space="preserve"> </t>
        </is>
      </c>
      <c r="C25" s="4" t="inlineStr">
        <is>
          <t xml:space="preserve"> </t>
        </is>
      </c>
      <c r="D25" s="6" t="n">
        <v>3002009</v>
      </c>
      <c r="E25" s="4" t="inlineStr">
        <is>
          <t xml:space="preserve"> </t>
        </is>
      </c>
      <c r="F25" s="4" t="inlineStr">
        <is>
          <t xml:space="preserve"> </t>
        </is>
      </c>
      <c r="G25" s="4" t="inlineStr">
        <is>
          <t xml:space="preserve"> </t>
        </is>
      </c>
      <c r="H25" s="4" t="inlineStr">
        <is>
          <t xml:space="preserve"> </t>
        </is>
      </c>
    </row>
    <row r="26">
      <c r="A26" s="4" t="inlineStr">
        <is>
          <t>Aggregate purchase price</t>
        </is>
      </c>
      <c r="B26" s="4" t="inlineStr">
        <is>
          <t xml:space="preserve"> </t>
        </is>
      </c>
      <c r="C26" s="4" t="inlineStr">
        <is>
          <t xml:space="preserve"> </t>
        </is>
      </c>
      <c r="D26" s="7" t="n">
        <v>4250000</v>
      </c>
      <c r="E26" s="4" t="inlineStr">
        <is>
          <t xml:space="preserve"> </t>
        </is>
      </c>
      <c r="F26" s="4" t="inlineStr">
        <is>
          <t xml:space="preserve"> </t>
        </is>
      </c>
      <c r="G26" s="4" t="inlineStr">
        <is>
          <t xml:space="preserve"> </t>
        </is>
      </c>
      <c r="H26" s="4" t="inlineStr">
        <is>
          <t xml:space="preserve"> </t>
        </is>
      </c>
    </row>
    <row r="27">
      <c r="A27" s="4" t="inlineStr">
        <is>
          <t>Subsequent Event [Member] | February 2025 SPEA Agreements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amount</t>
        </is>
      </c>
      <c r="B29" s="4" t="inlineStr">
        <is>
          <t xml:space="preserve"> </t>
        </is>
      </c>
      <c r="C29" s="4" t="inlineStr">
        <is>
          <t xml:space="preserve"> </t>
        </is>
      </c>
      <c r="D29" s="7" t="n">
        <v>3362251</v>
      </c>
      <c r="E29" s="4" t="inlineStr">
        <is>
          <t xml:space="preserve"> </t>
        </is>
      </c>
      <c r="F29" s="4" t="inlineStr">
        <is>
          <t xml:space="preserve"> </t>
        </is>
      </c>
      <c r="G29" s="4" t="inlineStr">
        <is>
          <t xml:space="preserve"> </t>
        </is>
      </c>
      <c r="H29" s="4" t="inlineStr">
        <is>
          <t xml:space="preserve"> </t>
        </is>
      </c>
    </row>
    <row r="30">
      <c r="A30" s="4" t="inlineStr">
        <is>
          <t>Number of securities called by warrant or right</t>
        </is>
      </c>
      <c r="B30" s="4" t="inlineStr">
        <is>
          <t xml:space="preserve"> </t>
        </is>
      </c>
      <c r="C30" s="4" t="inlineStr">
        <is>
          <t xml:space="preserve"> </t>
        </is>
      </c>
      <c r="D30" s="6" t="n">
        <v>3002009</v>
      </c>
      <c r="E30" s="4" t="inlineStr">
        <is>
          <t xml:space="preserve"> </t>
        </is>
      </c>
      <c r="F30" s="4" t="inlineStr">
        <is>
          <t xml:space="preserve"> </t>
        </is>
      </c>
      <c r="G30" s="4" t="inlineStr">
        <is>
          <t xml:space="preserve"> </t>
        </is>
      </c>
      <c r="H30" s="4" t="inlineStr">
        <is>
          <t xml:space="preserve"> </t>
        </is>
      </c>
    </row>
    <row r="31">
      <c r="A31" s="4" t="inlineStr">
        <is>
          <t>Subsequent Event [Member] | March 2025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rincipal amount</t>
        </is>
      </c>
      <c r="B33" s="4" t="inlineStr">
        <is>
          <t xml:space="preserve"> </t>
        </is>
      </c>
      <c r="C33" s="4" t="inlineStr">
        <is>
          <t xml:space="preserve"> </t>
        </is>
      </c>
      <c r="D33" s="7" t="n">
        <v>3362251</v>
      </c>
      <c r="E33" s="4" t="inlineStr">
        <is>
          <t xml:space="preserve"> </t>
        </is>
      </c>
      <c r="F33" s="4" t="inlineStr">
        <is>
          <t xml:space="preserve"> </t>
        </is>
      </c>
      <c r="G33" s="4" t="inlineStr">
        <is>
          <t xml:space="preserve"> </t>
        </is>
      </c>
      <c r="H33" s="4" t="inlineStr">
        <is>
          <t xml:space="preserve"> </t>
        </is>
      </c>
    </row>
    <row r="34">
      <c r="A34" s="4" t="inlineStr">
        <is>
          <t>Subsequent Event [Member] | March 2025 Private Placement | Exch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amount</t>
        </is>
      </c>
      <c r="B36" s="4" t="inlineStr">
        <is>
          <t xml:space="preserve"> </t>
        </is>
      </c>
      <c r="C36" s="7" t="n">
        <v>32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Member] | March 2025 Private Placement | Series A Warrant [Member] | New Capital Subscri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t>
        </is>
      </c>
      <c r="B39" s="4" t="inlineStr">
        <is>
          <t xml:space="preserve"> </t>
        </is>
      </c>
      <c r="C39" s="6" t="n">
        <v>2272727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Member] | March 2025 Private Placement | Series A Warrant [Member] | Exch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ssued</t>
        </is>
      </c>
      <c r="B42" s="4" t="inlineStr">
        <is>
          <t xml:space="preserve"> </t>
        </is>
      </c>
      <c r="C42" s="6" t="n">
        <v>531487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sequent Event [Member] | March 2025 Private Placement | Series B Warrant [Member] | New Capital Subscri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t>
        </is>
      </c>
      <c r="B45" s="4" t="inlineStr">
        <is>
          <t xml:space="preserve"> </t>
        </is>
      </c>
      <c r="C45" s="6" t="n">
        <v>2272727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Member] | March 2025 Private Placement | Series B Warrant [Member] | Exch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issued</t>
        </is>
      </c>
      <c r="B48" s="4" t="inlineStr">
        <is>
          <t xml:space="preserve"> </t>
        </is>
      </c>
      <c r="C48" s="6" t="n">
        <v>531487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equent Event [Member] | March 2025 Private Placement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ceeds from private placement</t>
        </is>
      </c>
      <c r="B51" s="7" t="n">
        <v>1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eneficial ownership percentage</t>
        </is>
      </c>
      <c r="B52" s="4" t="inlineStr">
        <is>
          <t xml:space="preserve"> </t>
        </is>
      </c>
      <c r="C52" s="12" t="n">
        <v>0.049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beneficial ownership percentage by election of holder</t>
        </is>
      </c>
      <c r="B53" s="4" t="inlineStr">
        <is>
          <t xml:space="preserve"> </t>
        </is>
      </c>
      <c r="C53" s="12" t="n">
        <v>0.099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sequent Event [Member] | March 2025 Private Placement | Common Stock [Member] | New Capital Subscrip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issued</t>
        </is>
      </c>
      <c r="B56" s="4" t="inlineStr">
        <is>
          <t xml:space="preserve"> </t>
        </is>
      </c>
      <c r="C56" s="6" t="n">
        <v>2272727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bsequent Event [Member] | March 2025 Private Placement | Common Stock [Member] | Exch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issued</t>
        </is>
      </c>
      <c r="B59" s="4" t="inlineStr">
        <is>
          <t xml:space="preserve"> </t>
        </is>
      </c>
      <c r="C59" s="6" t="n">
        <v>531487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ubsequent Event [Member] | March 2025 Private Placement | Common Stock [Member] | Securities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 exercise price (in dollars per share)</t>
        </is>
      </c>
      <c r="B62" s="4" t="inlineStr">
        <is>
          <t xml:space="preserve"> </t>
        </is>
      </c>
      <c r="C62" s="8" t="n">
        <v>0.00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e and sale of share</t>
        </is>
      </c>
      <c r="B63" s="4" t="inlineStr">
        <is>
          <t xml:space="preserve"> </t>
        </is>
      </c>
      <c r="C63" s="6" t="n">
        <v>2804214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ubsequent Event [Member] | March 2025 Private Placement | Common Stock [Member] | Private Placement Shar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urchase price of share</t>
        </is>
      </c>
      <c r="B66" s="4" t="inlineStr">
        <is>
          <t xml:space="preserve"> </t>
        </is>
      </c>
      <c r="C66" s="9" t="n">
        <v>0.6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ubsequent Event [Member] | March 2025 Private Placement | Common Stock [Member] | Prefunded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urchase price of share</t>
        </is>
      </c>
      <c r="B69" s="4" t="inlineStr">
        <is>
          <t xml:space="preserve"> </t>
        </is>
      </c>
      <c r="C69" s="14" t="n">
        <v>0.659</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ubsequent Event [Member] | March 2025 Private Placement | Common Stock [Member] | Series A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 exercise price (in dollars per share)</t>
        </is>
      </c>
      <c r="B72" s="4" t="inlineStr">
        <is>
          <t xml:space="preserve"> </t>
        </is>
      </c>
      <c r="C72" s="9" t="n">
        <v>1.32</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piration period</t>
        </is>
      </c>
      <c r="B73" s="4" t="inlineStr">
        <is>
          <t xml:space="preserve"> </t>
        </is>
      </c>
      <c r="C73" s="4" t="inlineStr">
        <is>
          <t>5 years</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ubsequent Event [Member] | March 2025 Private Placement | Common Stock [Member] | Series B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 exercise price (in dollars per share)</t>
        </is>
      </c>
      <c r="B76" s="4" t="inlineStr">
        <is>
          <t xml:space="preserve"> </t>
        </is>
      </c>
      <c r="C76" s="9" t="n">
        <v>1.98</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xpiration period</t>
        </is>
      </c>
      <c r="B77" s="4" t="inlineStr">
        <is>
          <t xml:space="preserve"> </t>
        </is>
      </c>
      <c r="C77" s="4" t="inlineStr">
        <is>
          <t>2 years 6 months</t>
        </is>
      </c>
      <c r="D77" s="4" t="inlineStr">
        <is>
          <t xml:space="preserve"> </t>
        </is>
      </c>
      <c r="E77" s="4" t="inlineStr">
        <is>
          <t xml:space="preserve"> </t>
        </is>
      </c>
      <c r="F77" s="4" t="inlineStr">
        <is>
          <t xml:space="preserve"> </t>
        </is>
      </c>
      <c r="G77" s="4" t="inlineStr">
        <is>
          <t xml:space="preserve"> </t>
        </is>
      </c>
      <c r="H77" s="4" t="inlineStr">
        <is>
          <t xml:space="preserve"> </t>
        </is>
      </c>
    </row>
  </sheetData>
  <mergeCells count="2">
    <mergeCell ref="G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ogram We have implemented a cybersecurity program to support both the effectiveness of our systems and our preparedness for information security risks. This program includes a number of safeguards, such as: password protection; multi-factor authentication; monitoring and alerting systems for internal and external threats; and regular evaluations of our cybersecurity program. We use a risk-based approach with respect to our use and oversight of third-party service providers , tailoring processes according to the nature and sensitivity of the data accessed, processed, or stored by such third-party service provider. We use a number of means to assess cyber risks related to our third-party service providers, including conducting due diligence in connection with onboarding new vendors. We also seek to include appropriate security terms in our contracts, where applicable as part of our oversight of third-party providers. Process for Assessing, Identifying and Managing Material Risks from Cybersecurity Threats We maintain an incident response program. In the event of a cybersecurity incident, designated personnel are responsible for assessing the severity of an incident and associated threat, containing the threat, remediating the threat, including recovery of data and access to systems, analyzing any reporting obligations associated with the incident, and performing post-incident analysis and program enhancements. We maintain a Data Breach Response Policy, which includes an Incident Response Plan (“IRP”) in the event of a significant cybersecurity incident. In the event of a significant cybersecurity incident, our Chief Financial Officer (“CFO”) will chair an incident response team to handle the incident. Such incident response team will include members of IT, finance (if applicable), legal, communications, human resources and any affected unit or department. IT, along with a designated forensic team, will use the IRP to guide the response. Governance Management Oversight The controls and processes employed to assess, identify and manage material risks from cybersecurity threats are implemented and overseen by our Information Technology and Facilities Director (the “ITFD”). Our ITFD is a third-party consultant, from whom we have a dedicated resource who specializes in the industry and has over 25 years of experience addressing cybersecurity risks. Our ITFD is responsible for the day-to-day management of the cybersecurity program, including the prevention, detection, investigation, response to, and recovery from cybersecurity threats and incident s, and is regularly engaged to help ensure the cybersecurity program functions effectively in the face of evolving cybersecurity threats. Our CFO oversees the ITFD and briefs our Board on cybersecurity matters, including the nature and design of our cybersecurity program, and threats, events, and program enhancements. Board Oversight While the Board has overall responsibility for risk oversight , the Board delegated to the audit committee of the Board the responsibility for assisting the Board with cybersecurity disclosure matters . In its oversight role, the Board is expected to specifically consider risks that relate to the reputation of the Company and the general industry in which we operate, including with respect to privacy, information technology and cybersecurity and threats to technology infrastructure. On a regular basis, the CFO reports to the Board on cybersecurity matters, including key risks, the potential impact of those exposures on the Company’s business, financial results, operations and reputation and the programs and steps implemented by management to monitor and mitigate risks. Cybersecurity Risks Our cybersecurity risk management processes are integrated into our overall approach to risk management. Given the nature and size of our Company, we do not have a dedicated enterprise risk function, but our executives regularly consider and evaluate risks to our Company. As part of that risk management process, members of our executive team identify, assess and evaluate risks impacting our operations across the Company, including those risks related to cybersecurity, and raise them for discussion with other executives, and where it is determined to be appropriate, issues are also raised to the Board for consideration. As of the date of this report, we are not aware of any risks from cybersecurity threats, including as a result of any previous cybersecurity incidents, that have materially affected our business strategy , results of operations or financial condition or are reasonably likely to have such a material effect. While we have implemented a cybersecurity program, the techniques used to infiltrate information technology systems continue to evolve. Accordingly, we may not be able to timely detect threats or anticipate and implement adequate security measures. For additional information regarding risks relating to privacy and cybersecurity, see “Item 1A—Risk Facto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risk management processes are integrated into our overall approach to risk management. Given the nature and size of our Company, we do not have a dedicated enterprise risk function, but our executives regularly consider and evaluate risks to our Company. As part of that risk management process, members of our executive team identify, assess and evaluate risks impacting our operations across the Company, including those risks related to cybersecurity, and raise them for discussion with other executives, and where it is determined to be appropriate, issues are also raised to the Board for consideratio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Management Oversight The controls and processes employed to assess, identify and manage material risks from cybersecurity threats are implemented and overseen by our Information Technology and Facilities Director (the “ITFD”). Our ITFD is a third-party consultant, from whom we have a dedicated resource who specializes in the industry and has over 25 years of experience addressing cybersecurity risks. Our ITFD is responsible for the day-to-day management of the cybersecurity program, including the prevention, detection, investigation, response to, and recovery from cybersecurity threats and incident s, and is regularly engaged to help ensure the cybersecurity program functions effectively in the face of evolving cybersecurity threats. Our CFO oversees the ITFD and briefs our Board on cybersecurity matters, including the nature and design of our cybersecurity program, and threats, events, and program enhancements. Board Oversight While the Board has overall responsibility for risk oversight , the Board delegated to the audit committee of the Board the responsibility for assisting the Board with cybersecurity disclosure matters . In its oversight role, the Board is expected to specifically consider risks that relate to the reputation of the Company and the general industry in which we operate, including with respect to privacy, information technology and cybersecurity and threats to technology infrastructure. On a regular basis, the CFO reports to the Board on cybersecurity matters, including key risks, the potential impact of those exposures on the Company’s business, financial results, operations and reputation and the programs and steps implemented by management to monitor and mitigate risks. </t>
        </is>
      </c>
    </row>
    <row r="11">
      <c r="A11" s="4" t="inlineStr">
        <is>
          <t>Cybersecurity Risk Board Committee or Subcommittee Responsible for Oversight [Text Block]</t>
        </is>
      </c>
      <c r="B11" s="4" t="inlineStr">
        <is>
          <t>Board has overall responsibility for risk oversight</t>
        </is>
      </c>
    </row>
    <row r="12">
      <c r="A12" s="4" t="inlineStr">
        <is>
          <t>Cybersecurity Risk Process for Informing Board Committee or Subcommittee Responsible for Oversight [Text Block]</t>
        </is>
      </c>
      <c r="B12" s="4" t="inlineStr">
        <is>
          <t>CFO reports to the Board on cybersecurity matters, including key risks, the potential impact of those exposures on the Company’s business, financial results, operations and reputation and the programs and steps implemented by management to monitor and mitigate risks.</t>
        </is>
      </c>
    </row>
    <row r="13">
      <c r="A13" s="4" t="inlineStr">
        <is>
          <t>Cybersecurity Risk Role of Management [Text Block]</t>
        </is>
      </c>
      <c r="B13" s="4" t="inlineStr">
        <is>
          <t>Management Oversight The controls and processes employed to assess, identify and manage material risks from cybersecurity threats are implemented and overseen by our Information Technology and Facilities Director (the “ITFD”). Our ITFD is a third-party consultant, from whom we have a dedicated resource who specializes in the industry and has over 25 years of experience addressing cybersecurity risks. Our ITFD is responsible for the day-to-day management of the cybersecurity program, including the prevention, detection, investigation, response to, and recovery from cybersecurity threats and incident s, and is regularly engaged to help ensure the cybersecurity program functions effectively in the face of evolving cybersecurity threats. Our CFO oversees the ITFD and briefs our Board on cybersecurity matters, including the nature and design of our cybersecurity program, and threats, events, and program enhanc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While the Board has overall responsibility for risk oversight , the Board delegated to the audit committee of the Board the responsibility for assisting the Board with cybersecurity disclosure matters . In its oversight role, the Board is expected to specifically consider risks that relate to the reputation of the Company and the general industry in which we operate, including with respect to privacy, information technology and cybersecurity and threats to technology infrastructure. On a regular basis, the CFO reports to the Board on cybersecurity matters, including key risks, the potential impact of those exposures on the Company’s business, financial results, operations and reputation and the programs and steps implemented by management to monitor and mitigate risks. </t>
        </is>
      </c>
    </row>
    <row r="16">
      <c r="A16" s="4" t="inlineStr">
        <is>
          <t>Cybersecurity Risk Management Expertise of Management Responsible [Text Block]</t>
        </is>
      </c>
      <c r="B16" s="4" t="inlineStr">
        <is>
          <t>Our ITFD is a third-party consultant, from whom we have a dedicated resource who specializes in the industry and has over 25 years of experience addressing cybersecurity risks. Our ITFD is responsible for the day-to-day management of the cybersecurity program, including the prevention, detection, investigation, response to, and recovery from cybersecurity threats and incident s, and is regularly engaged to help ensure the cybersecurity program functions effectively in the face of evolving cybersecurity threats. Our CFO oversees the ITFD and briefs our Board on cybersecurity matters, including the nature and design of our cybersecurity program, and threats, events, and program enhancements.</t>
        </is>
      </c>
    </row>
    <row r="17">
      <c r="A17" s="4" t="inlineStr">
        <is>
          <t>Cybersecurity Risk Process for Informing Management or Committees Responsible [Text Block]</t>
        </is>
      </c>
      <c r="B17" s="4" t="inlineStr">
        <is>
          <t>Our ITFD is responsible for the day-to-day management of the cybersecurity program, including the prevention, detection, investigation, response to, and recovery from cybersecurity threats and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2978</v>
      </c>
      <c r="C4" s="7" t="n">
        <v>-1331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6:16Z</dcterms:created>
  <dcterms:modified xmlns:dcterms="http://purl.org/dc/terms/" xmlns:xsi="http://www.w3.org/2001/XMLSchema-instance" xsi:type="dcterms:W3CDTF">2025-03-31T20:06:19Z</dcterms:modified>
</cp:coreProperties>
</file>